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Investment Property" sheetId="9" r:id="rId9"/>
    <s:sheet name="Recent Acquisitions of Real Est" sheetId="10" r:id="rId10"/>
    <s:sheet name="Real Estate Loans Receivable" sheetId="11" r:id="rId11"/>
    <s:sheet name="Debt Financing" sheetId="12" r:id="rId12"/>
    <s:sheet name="Distributions" sheetId="13" r:id="rId13"/>
    <s:sheet name="Related Party Transactions" sheetId="14" r:id="rId14"/>
    <s:sheet name="Fair Value Measurements" sheetId="15" r:id="rId15"/>
    <s:sheet name="Reportable Segments" sheetId="16" r:id="rId16"/>
    <s:sheet name="Supplemental Cash Flow Disclosu" sheetId="17" r:id="rId17"/>
    <s:sheet name="Commitments and Contingencies" sheetId="18" r:id="rId18"/>
    <s:sheet name="Summary of Significant Accoun19" sheetId="19" r:id="rId19"/>
    <s:sheet name="Organization (Tables)" sheetId="20" r:id="rId20"/>
    <s:sheet name="Summary of Significant Accoun21" sheetId="21" r:id="rId21"/>
    <s:sheet name="Investment Property (Tables)" sheetId="22" r:id="rId22"/>
    <s:sheet name="Recent Acquisitions of Real E23" sheetId="23" r:id="rId23"/>
    <s:sheet name="Real Estate Loans Receivable (T" sheetId="24" r:id="rId24"/>
    <s:sheet name="Debt Financing (Tables)" sheetId="25" r:id="rId25"/>
    <s:sheet name="Distributions (Tables)" sheetId="26" r:id="rId26"/>
    <s:sheet name="Related Party Transactions (Tab" sheetId="27" r:id="rId27"/>
    <s:sheet name="Reportable Segments (Tables)" sheetId="28" r:id="rId28"/>
    <s:sheet name="Supplemental Cash Flow Disclo29" sheetId="29" r:id="rId29"/>
    <s:sheet name="Organization (Public Offering) " sheetId="30" r:id="rId30"/>
    <s:sheet name="Organization (Real Estate Inves" sheetId="31" r:id="rId31"/>
    <s:sheet name="Organization (Schedule of Conso" sheetId="32" r:id="rId32"/>
    <s:sheet name="Organization (VIE disclosures) " sheetId="33" r:id="rId33"/>
    <s:sheet name="Organization (Activity of the C" sheetId="34" r:id="rId34"/>
    <s:sheet name="Organization (VIE Maximum Expos" sheetId="35" r:id="rId35"/>
    <s:sheet name="Summary of Significant Accoun36" sheetId="36" r:id="rId36"/>
    <s:sheet name="Summary of Significant Accoun37" sheetId="37" r:id="rId37"/>
    <s:sheet name="Investment Property (Details)" sheetId="38" r:id="rId38"/>
    <s:sheet name="Investment Property (Intangible" sheetId="39" r:id="rId39"/>
    <s:sheet name="Investment Property (Intangib40" sheetId="40" r:id="rId40"/>
    <s:sheet name="Investment Property (Future Min" sheetId="41" r:id="rId41"/>
    <s:sheet name="Recent Acquisitions of Real E42" sheetId="42" r:id="rId42"/>
    <s:sheet name="Recent Acquisitions of Real E43" sheetId="43" r:id="rId43"/>
    <s:sheet name="Recent Acquisitions of Real E44" sheetId="44" r:id="rId44"/>
    <s:sheet name="Recent Acquisitions of Real E45" sheetId="45" r:id="rId45"/>
    <s:sheet name="Recent Acquisitions of Real E46" sheetId="46" r:id="rId46"/>
    <s:sheet name="Real Estate Loans Receivable (D" sheetId="47" r:id="rId47"/>
    <s:sheet name="Debt Financing (Narratives) (De" sheetId="48" r:id="rId48"/>
    <s:sheet name="Debt Financing Debt Financing S" sheetId="49" r:id="rId49"/>
    <s:sheet name="Debt Financing (Maturity Schedu" sheetId="50" r:id="rId50"/>
    <s:sheet name="Distributions (Details)" sheetId="51" r:id="rId51"/>
    <s:sheet name="Related Party Transactions (by " sheetId="52" r:id="rId52"/>
    <s:sheet name="Fair Value Measurements (Detail" sheetId="53" r:id="rId53"/>
    <s:sheet name="Reportable Segments (Narratives" sheetId="54" r:id="rId54"/>
    <s:sheet name="Reportable Segments (Revenue) (" sheetId="55" r:id="rId55"/>
    <s:sheet name="Reportable Segments (Geographic" sheetId="56" r:id="rId56"/>
    <s:sheet name="Reportable Segments (Property R" sheetId="57" r:id="rId57"/>
    <s:sheet name="Reportable Segments (Assets) (D" sheetId="58" r:id="rId58"/>
    <s:sheet name="Reportable Segments (Reconcilia" sheetId="59" r:id="rId59"/>
    <s:sheet name="Supplemental Cash Flow Disclo60" sheetId="60" r:id="rId60"/>
    <s:sheet name="Commitments and Contingencies (" sheetId="61" r:id="rId61"/>
  </s:sheets>
  <s:definedNames/>
  <s:calcPr calcId="124519" calcMode="auto" fullCalcOnLoad="1"/>
</s:workbook>
</file>

<file path=xl/sharedStrings.xml><?xml version="1.0" encoding="utf-8"?>
<sst xmlns="http://schemas.openxmlformats.org/spreadsheetml/2006/main" uniqueCount="646">
  <si>
    <t>Document and Entity Information - shares shares in Millions</t>
  </si>
  <si>
    <t>6 Months Ended</t>
  </si>
  <si>
    <t>Jun. 30, 2016</t>
  </si>
  <si>
    <t>Aug. 12, 2016</t>
  </si>
  <si>
    <t>Document and Entity Information [Abstract]</t>
  </si>
  <si>
    <t>Entity Registrant Name</t>
  </si>
  <si>
    <t>Hines Global REIT, Inc.</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Non-accelerated Filer</t>
  </si>
  <si>
    <t>Entity Common Stock, Shares Outstanding</t>
  </si>
  <si>
    <t>Condensed Consolidated Balance Sheets (Unaudited) - USD ($) $ in Thousands</t>
  </si>
  <si>
    <t>Dec. 31, 2015</t>
  </si>
  <si>
    <t>ASSETS</t>
  </si>
  <si>
    <t>Investment property, net</t>
  </si>
  <si>
    <t>Investment in unconsolidated entities</t>
  </si>
  <si>
    <t>Cash and cash equivalents</t>
  </si>
  <si>
    <t>Restricted cash</t>
  </si>
  <si>
    <t>Derivative instruments</t>
  </si>
  <si>
    <t>Tenant and other receivables, net</t>
  </si>
  <si>
    <t>Intangible lease assets, net</t>
  </si>
  <si>
    <t>Deferred leasing costs, net</t>
  </si>
  <si>
    <t>Deferred Financing Costs, Net, Revolving Credit Facilities</t>
  </si>
  <si>
    <t>Real estate loans receivable, net</t>
  </si>
  <si>
    <t>Other assets</t>
  </si>
  <si>
    <t>Total assets</t>
  </si>
  <si>
    <t>Liabilities:</t>
  </si>
  <si>
    <t>Accounts payable and accrued expenses</t>
  </si>
  <si>
    <t>Due to affiliates</t>
  </si>
  <si>
    <t>Intangible lease liabilities, net</t>
  </si>
  <si>
    <t>Other liabilities</t>
  </si>
  <si>
    <t>Distributions payable</t>
  </si>
  <si>
    <t>Notes payable, net</t>
  </si>
  <si>
    <t>Total liabilities</t>
  </si>
  <si>
    <t>Commitments and contingencies (Note 12)</t>
  </si>
  <si>
    <t xml:space="preserve"> </t>
  </si>
  <si>
    <t>Stockholders’ equity:</t>
  </si>
  <si>
    <t>Preferred shares, $.001 par value; 500,000 preferred shares authorized, none issued or outstanding as of June 30, 2016 and December 31, 2015</t>
  </si>
  <si>
    <t>Common stock, $.001 par value; 1,500,000 shares authorized, 275,632 and 274,482 issued and outstanding as of June 30, 2016 and December 31, 2015, respectively</t>
  </si>
  <si>
    <t>Additional paid-in capital</t>
  </si>
  <si>
    <t>Accumulated Distributions in Excess of Net Income</t>
  </si>
  <si>
    <t>Accumulated other comprehensive income (loss)</t>
  </si>
  <si>
    <t>Total stockholders’ equity</t>
  </si>
  <si>
    <t>Noncontrolling interests</t>
  </si>
  <si>
    <t>Total equity</t>
  </si>
  <si>
    <t>Total liabilities and equity</t>
  </si>
  <si>
    <t>Condensed Consolidated Balance Sheets (Unaudited)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Unaudited) - USD ($) shares in Thousands, $ in Thousands</t>
  </si>
  <si>
    <t>3 Months Ended</t>
  </si>
  <si>
    <t>Jun. 30, 2015</t>
  </si>
  <si>
    <t>Revenues:</t>
  </si>
  <si>
    <t>Rental revenue</t>
  </si>
  <si>
    <t>Other revenue</t>
  </si>
  <si>
    <t>Total revenues</t>
  </si>
  <si>
    <t>Expenses:</t>
  </si>
  <si>
    <t>Property operating expenses</t>
  </si>
  <si>
    <t>Real property taxes</t>
  </si>
  <si>
    <t>Property management fees</t>
  </si>
  <si>
    <t>Depreciation and amortization</t>
  </si>
  <si>
    <t>Acquisition related expenses</t>
  </si>
  <si>
    <t>Asset management and acquisition fees</t>
  </si>
  <si>
    <t>General and administrative expenses</t>
  </si>
  <si>
    <t>Total expenses</t>
  </si>
  <si>
    <t>Income (loss) before other income (expenses) and benefit (provision) for income taxes</t>
  </si>
  <si>
    <t>Other income (expenses):</t>
  </si>
  <si>
    <t>Gain (loss) on derivative instruments</t>
  </si>
  <si>
    <t>Equity in earnings (losses) of unconsolidated entity</t>
  </si>
  <si>
    <t>Gain (loss) on sale of real estate investments</t>
  </si>
  <si>
    <t>Foreign currency gains (losses)</t>
  </si>
  <si>
    <t>Interest expense</t>
  </si>
  <si>
    <t>Other income (expenses)</t>
  </si>
  <si>
    <t>Income (loss) before benefit (provision) for income taxes</t>
  </si>
  <si>
    <t>Benefit (provision) for income taxes</t>
  </si>
  <si>
    <t>Net income (loss)</t>
  </si>
  <si>
    <t>Net (income) loss attributable to noncontrolling interests</t>
  </si>
  <si>
    <t>Net income (loss) attributable to common stockholders</t>
  </si>
  <si>
    <t>Basic and diluted income (loss) per common share (in dollars per share)</t>
  </si>
  <si>
    <t>Distributions declared per common share (in dollars per share)</t>
  </si>
  <si>
    <t>Weighted average number of common shares outstanding</t>
  </si>
  <si>
    <t>Net comprehensive income (loss):</t>
  </si>
  <si>
    <t>Other comprehensive income (loss):</t>
  </si>
  <si>
    <t>Foreign currency translation adjustment</t>
  </si>
  <si>
    <t>Net comprehensive income (loss)</t>
  </si>
  <si>
    <t>Net comprehensive (income) loss attributable to noncontrolling interests</t>
  </si>
  <si>
    <t>Net comprehensive income (loss) attributable to common stockholders</t>
  </si>
  <si>
    <t>Condensed Consolidated Statements of Equity (Unaudited) - USD ($) shares in Thousands, $ in Thousands</t>
  </si>
  <si>
    <t>Total</t>
  </si>
  <si>
    <t>Hines Global REIT, Inc. Common Stock [Member]</t>
  </si>
  <si>
    <t>Hines Global REIT, Inc. Additional Paid-in Capital [Member]</t>
  </si>
  <si>
    <t>Accumulated Distributions in Excess of Net Income [Member]</t>
  </si>
  <si>
    <t>Hines Global REIT, Inc. Accumulated Other Comprehensive Income (Loss) [Member]</t>
  </si>
  <si>
    <t>Total Stockholders' Equity [Member]</t>
  </si>
  <si>
    <t>Noncontrolling Interests [Member]</t>
  </si>
  <si>
    <t>Beginning balance, shares at Dec. 31, 2014</t>
  </si>
  <si>
    <t>Beginning balance at Dec. 31, 2014</t>
  </si>
  <si>
    <t>Increase (Decrease) in Stockholders' Equity [Roll Forward]</t>
  </si>
  <si>
    <t>Issuance of common shares, shares</t>
  </si>
  <si>
    <t>Issuance of common shares</t>
  </si>
  <si>
    <t>Distributions declared</t>
  </si>
  <si>
    <t>Distributions on Convertible Preferred Equity Certificates (CPEC)</t>
  </si>
  <si>
    <t>Redemption of common shares, shares</t>
  </si>
  <si>
    <t>Redemption of common shares</t>
  </si>
  <si>
    <t>Issuer costs</t>
  </si>
  <si>
    <t>Foreign currency translation adjustment reclassified into earnings</t>
  </si>
  <si>
    <t>Ending balance, shares at Jun. 30, 2015</t>
  </si>
  <si>
    <t>Ending balance at Jun. 30, 2015</t>
  </si>
  <si>
    <t>Beginning balance, shares at Dec. 31, 2015</t>
  </si>
  <si>
    <t>Beginning balance at Dec. 31, 2015</t>
  </si>
  <si>
    <t>Ending balance, shares at Jun. 30, 2016</t>
  </si>
  <si>
    <t>Ending balance at Jun. 30, 2016</t>
  </si>
  <si>
    <t>Condensed Consolidated Statements of Cash Flows (Unaudited) - USD ($) $ in Thousands</t>
  </si>
  <si>
    <t>CASH FLOWS FROM OPERATING ACTIVITIES:</t>
  </si>
  <si>
    <t>Adjustments to reconcile net income (loss) to net cash from operating activities:</t>
  </si>
  <si>
    <t>Equity in (earnings) losses of unconsolidated entity</t>
  </si>
  <si>
    <t>Distributions from unconsolidated entities</t>
  </si>
  <si>
    <t>Foreign currency (gains) losses</t>
  </si>
  <si>
    <t>(Gain) loss on the sale of real estate investments</t>
  </si>
  <si>
    <t>(Gain) loss on derivative instruments</t>
  </si>
  <si>
    <t>Changes in assets and liabilities:</t>
  </si>
  <si>
    <t>Change in other assets</t>
  </si>
  <si>
    <t>Change in tenant and other receivables</t>
  </si>
  <si>
    <t>Change in deferred leasing costs</t>
  </si>
  <si>
    <t>Change in accounts payable and accrued expenses</t>
  </si>
  <si>
    <t>Change in other liabilities</t>
  </si>
  <si>
    <t>Change in due to affiliates</t>
  </si>
  <si>
    <t>Net cash from operating activities</t>
  </si>
  <si>
    <t>CASH FLOWS FROM INVESTING ACTIVITIES:</t>
  </si>
  <si>
    <t>Investments in acquired properties and lease intangibles</t>
  </si>
  <si>
    <t>Capital expenditures at operating properties and developments</t>
  </si>
  <si>
    <t>Distributions from unconsolidated entity in excess of equity in earnings</t>
  </si>
  <si>
    <t>Investments in real estate loans receivable</t>
  </si>
  <si>
    <t>Proceeds from collection of real estate loans receivable</t>
  </si>
  <si>
    <t>Change in restricted cash</t>
  </si>
  <si>
    <t>Net cash used in investing activities</t>
  </si>
  <si>
    <t>CASH FLOWS FROM FINANCING ACTIVITIES:</t>
  </si>
  <si>
    <t>Payments of issuer costs</t>
  </si>
  <si>
    <t>Distributions paid to stockholders and noncontrolling interests</t>
  </si>
  <si>
    <t>Proceeds from notes payable</t>
  </si>
  <si>
    <t>Payments on notes payable</t>
  </si>
  <si>
    <t>Payment of cash collateral on notes payable</t>
  </si>
  <si>
    <t>Change in security deposit liability</t>
  </si>
  <si>
    <t>Deferred financing costs paid</t>
  </si>
  <si>
    <t>Payments related to interest rate contracts</t>
  </si>
  <si>
    <t>Net cash (used in) from financing activities</t>
  </si>
  <si>
    <t>Effect of exchange rate changes on cash</t>
  </si>
  <si>
    <t>Net change in cash and cash equivalents</t>
  </si>
  <si>
    <t>Cash and cash equivalents, beginning of period</t>
  </si>
  <si>
    <t>Cash and cash equivalents, end of period</t>
  </si>
  <si>
    <t>Organization</t>
  </si>
  <si>
    <t>Organization, Consolidation and Presentation of Financial Statements [Abstract]</t>
  </si>
  <si>
    <t>ORGANIZATION</t>
  </si>
  <si>
    <t>ORGANIZATION The accompanying interim unaudited condensed consolidated financial information has been prepared according to the rules and regulations of the United States Securities and Exchange Commission (“SEC”). Certain information and footnote disclosures normally included in financial statements prepared in accordance with accounting principles generally accepted in the United States of America (“GAAP”) have been condensed or omitted according to such rules and regulations. For further information, refer to the financial statements and footnotes for the year ended December 31, 2015 included in Hines Global REIT, Inc.’s Annual Report on Form 10-K for the year ended December 31, 2015 . In the opinion of management, all adjustments and eliminations, consisting only of normal recurring adjustments, necessary to present fairly and in conformity with GAAP the financial position of Hines Global REIT, Inc. as of June 30, 2016 , the results of operations for the three and six months ended June 30, 2016 and 2015 and cash flows for the six months ended June 30, 2016 and 2015 have been included. The results of operations for such interim periods are not necessarily indicative of the results for the full year. Hines Global REIT, Inc. (the “Company”), was formed as a Maryland corporation on December 10, 2008 under the General Corporation Law of the state of Maryland for the purpose of engaging in the business of investing in and owning commercial real estate properties and other real estate investments. The Company conducts most of its operations through Hines Global REIT Properties, LP (the “Operating Partnership”) and subsidiaries of the Operating Partnership. The Company operates in a manner to qualify as a real estate investment trust (“REIT”) for federal income tax purposes. The business of the Company is managed by Hines Global REIT Advisors LP (the “Advisor”), an affiliate of Hines Interests Limited Partnership (“Hines”), pursuant to the Advisory Agreement between the Company, the Advisor and the Operating Partnership (the “Advisory Agreement”). The Company raised the equity capital for its real estate investments through two public offerings from August 5, 2009 through April 11, 2014 . The Company continues to offer up to $500.0 million of shares of its common stock under its distribution reinvestment plan, pursuant to an offering which commenced on April 24, 2014 (the “DRP Offering”). The Company has raised gross offering proceeds of approximately $2.9 billion through its public offerings, including the DRP Offering, all of which have been invested in the Company’s real estate portfolio. In March 2015, the Company completed its investment of the proceeds raised through its public offerings. As of June 30, 2016 , the Company owned interests in 42 real estate investments, consisting of the following types of investments: • Domestic office investments ( 11 investments) • Domestic other investments ( 9 investments) • International office investments ( 10 investments) • International other investments ( 12 investments) Discussed below are additional details related to the Company’s investments in real estate-related debt as of June 30, 2016 . Each of these investments is included in the Company’s domestic other investments segment. All other investments are operating real estate investments. • Flagship Capital JV — 97% interest in a joint venture with Flagship Capital GP, which was formed to provide real estate loans. The joint venture has five loans receivable, totaling $34.0 million , outstanding as of June 30, 2016 . The Company is not affiliated with Flagship Capital GP. See Note 5 — Real Estate Loans Receivable for additional information regarding these loans receivable. • The Rim Loan Receivable — the Company committed to provide construction financing to the developer of four additional retail parcels at The Rim, an outdoor retail center located in San Antonio, Texas. In April 2015, the Company completed the acquisition of the first of these additional parcels, consisting of 259,316 square feet. In December 2015, the Company completed the acquisition of an additional parcel, consisting of 28,901 square feet. The total amount of the commitment, as amended in April and December 2015, is $20.8 million . As of June 30, 2016 , the Company had outstanding loans of $15.0 million to the developer. The Company is not affiliated with the developer of the project. Consolidated VIEs The WaterWall Place JV, Aviva Coral Gables JV, and Flagship Capital JV were each determined to be variable interest entities (“VIE”) in which the Company is the primary beneficiary and the Company has consolidated these joint ventures accordingly. A summary of the assets and liabilities of these consolidated VIEs, as well as the maximum loss exposure of the Company from these consolidated VIEs, is as follows (in thousands): June 30, 2016 December 31, 2015 Maximum risk of loss (1) $ 41,491 $ 52,394 Assets held by VIEs $ 156,616 $ 171,172 Assets held as collateral for debt $ 156,616 $ 171,172 Liabilities held by VIEs $ 101,430 $ 106,656 (1) Represents the Company's contributions, net of distributions, made to the consolidated VIEs. Restrictions on the use of a VIE’s assets are significant because they serve as collateral for such VIE’s debt, and the Company is generally required to obtain its partners’ approval in accordance with the respective joint venture agreements for any major transactions. Transactions with these joint ventures on the Company’s consolidated financial statements primarily relate to (i) contributions for the funding of loans receivable or distributions related to the receipt of proceeds from the collection of loans receivable at the Flagship JV or (ii) operating distributions received from the WaterWall Place JV and the Aviva Coral Gables JV, respectively. The Company and its partners are subject to the provisions of the joint venture agreements for the VIEs, which include provisions for when additional contributions may be required. During the six months ended June 30, 2016 , the Company received distributions of $10.9 million , net of capital contributions of $0.1 million in accordance with the Company’s respective joint venture agreements. During the six months ended June 30, 2015 , the Company received distributions of $6.3 million , net of capital contributions of $0.1 million in accordance with the Company’s respective joint venture agreements. This activity is eliminated in consolidation of the VIEs, but increases, or decreases in the case of distributions received, the Company’s maximum risk of loss. Unconsolidated VIEs The Rim Loan Receivable In February 2014, the Company completed the acquisition of The Rim, an outdoor retail center located in San Antonio, Texas. In August 2014, the Company entered into a loan agreement with Central Rim LLC (the “Rim Borrower”), as amended in April 2015 and December 2015, to provide $20.8 million of construction financing at The Rim. In April 2015, the Company completed the acquisition of an additional 259,316 square feet of retail space at The Rim. In December 2015, the Company completed the acquisition of an additional parcel, consisting of 28,901 square feet. Following the completion of the development of each parcel, the Company will have certain rights or obligations to purchase each parcel. As a result of these purchase rights or obligations, and due to the fact that the Rim Borrower lacks the obligation to absorb losses upon the achievement of certain metrics, the Company has determined that the entity that owns these parcels is considered to be a VIE. Additionally, the Rim Borrower was determined to be the primary beneficiary of this VIE since it is the party most directly responsible for the success of the entity. As of June 30, 2016 , the Company had loans of $15.0 million outstanding to the developer. The Company's maximum exposure to loss is the amount borrowed under the facility agreement, plus any unpaid interest. The most significant source of the Company's exposure to the VIE is the variability related to the Rim Borrower's credit risk and its ability to repay the amounts funded. The 1377 Equity Method Investment The Company formed a joint venture with an affiliate of Hines in 2011 related to the construction of 1377, a multi-family development project in Atlanta, Georgia. The Company provided a preferred equity investment in the partnership of $3.6 million during 2012, representing a 51.7% ownership in the project and a $3.2 million mezzanine loan commitment plus accrued interest made by the Company. In addition, the partnership obtained a $23.3 million secured loan from Cadence Bank, N.A., which is solely guaranteed by the Company’s joint venture partner (the “JV Partner”). The Company has concluded that 1377 qualifies as a VIE. The JV Partner was the manager of the project, which allowed the JV Partner to direct the activities of the VIE that most significantly impact the VIE’s financial performance. Based upon the loan guarantees and the JV Partner’s ability to direct the activities that significantly impact the economic performance of the VIE, the Company determined that it was not the primary beneficiary of this VIE and determined to account for its preferred equity investment in the project as an equity method investment. The Company’s maximum loss exposure is expected to change in future periods as a result of additional contributions made and any additional borrowings under its loan receivable with the VIE. Other than the initial capital contributions provided by the Company, the Company has not provided any additional subordinated financial support. The construction of 1377 was completed in March 2014 and in June 2016, the partnership sold 1377 for $51.0 million , excluding transaction costs and closing prorations. As a result of the sale of the property, the Company’s equity in earnings of the partnership included a gain of $7.5 million and the Company received distributions of $8.7 million as well as $4.0 million related to the repayment of its mezzanine loan. The table below presents the activity of the Company's unconsolidated entities as of and for the periods presented (in thousands): Three Months Ended June 30, Six Months Ended June 30, Investment in Unconsolidated Entities 2016 2015 2016 2015 Beginning balance $ 1,617 $ 2,455 $ 2,006 $ 2,873 Equity in earnings 7,565 58 7,601 115 Distributions (8,957 ) (400 ) (9,382 ) (875 ) Ending balance $ 225 $ 2,113 $ 225 $ 2,113 The table below summarizes the Company’s maximum loss exposure related to its unconsolidated VIEs as of June 30, 2016 and December 31, 2015 , (in thousands) which is equal to the carrying value of its investment in the unconsolidated VIEs included in the balance sheet line item “Investment in unconsolidated entities” and the Company’s outstanding loan receivable balances of $15.0 million and $16.6 million as of June 30, 2016 and December 31, 2015 , respectively, held by the VIEs which is included in the balance sheet line item “Real estate loans receivable” in the condensed consolidated balance sheets. Period Investment in Unconsolidated VIEs (1) Maximum Risk of Loss (2) June 30, 2016 $ 225 $ 15,186 December 31, 2015 $ 2,006 $ 18,619 (1) Represents the Company’s contributions, net of distributions, made to its VIEs, as well as the equity in earnings on the investments. (2) Maximum Risk of Loss is equal to the amount outstanding under the loan plus the Company’s contributions, net of distributions, made to the VIEs as of the date indicated, as well as the equity in earnings on the investments. See Note 5 — Real Estate Loans Receivable for additional information regarding the loan.</t>
  </si>
  <si>
    <t>Summary of Significant Accounting Policies</t>
  </si>
  <si>
    <t>Accounting Policies [Abstract]</t>
  </si>
  <si>
    <t>SUMMARY OF SIGNIFICANT ACCOUNTING POLICIES</t>
  </si>
  <si>
    <t>SUMMARY OF SIGNIFICANT ACCOUNTING POLICIES Described below are certain of the Company’s significant accounting policies. The disclosures regarding several of the policies have been condensed or omitted in accordance with interim reporting regulations specified by Form 10-Q. Please see the Company’s Annual Report on Form 10-K for the year ended December 31, 2015 for a complete listing of all of its significant accounting policies. Basis of Presentation The condensed consolidated financial statements of the Company included in this Quarterly Report on Form 10-Q include the accounts of Hines Global REIT, Inc., the Operating Partnership and the Operating Partnership’s wholly-owned subsidiaries as well as the related amounts of noncontrolling interests. All intercompany balances and transactions have been eliminated in consolidation. As a result of the adoption of Accounting Standards Update (“ASU”) 2015-02, the Company has determined that the Operating Partnership is considered a VIE. However, the Company meets the disclosure exemption criteria under ASU 2015-02, as the Company is the primary beneficiary of the VIE and the Company’s partnership interest is considered a majority voting interest. The Company has retroactively changed, for all prior periods presented, its classification of distributions in its consolidated balance sheets and statements of equity by reflecting such distributions as charges against “accumulated distributions in excess of earnings.” This presentation change had no impact on the total equity balances in any of the periods presented. Tenant and Other Receivables Tenant and other receivables are shown at cost in the condensed consolidated balance sheets, net of allowance for doubtful accounts of $2.0 million and $1.7 million at June 30, 2016 and December 31, 2015 , respectively. Deferred Financing Costs Deferred financing costs consist of direct costs incurred in obtaining debt financing (see Note 6 — Debt Financing). These fees are presented as a reduction to the related debt liability for permanent mortgages and as an asset for revolving credit arrangements. In total, deferred financing costs (net of amortization) were $13.2 million and $15.6 million as of June 30, 2016 and December 31, 2015 , respectively. These costs are amortized into interest expense on a straight-line basis, which approximates the effective interest method, over the terms of the obligations. For the three months ended June 30, 2016 and 2015 , $1.3 million and $1.5 million , respectively, were amortized into interest expense in the accompanying condensed consolidated statement of operations. For the six months ended June 30, 2016 and 2015 , $2.6 million and $3.0 million , respectively, were amortized into interest expense in the accompanying condensed consolidated statement of operations. Other Assets Other assets included the following (in thousands): June 30, 2016 December 31, 2015 Deferred costs $ 250 $ 1,000 Prepaid expenses 4,923 3,401 Deferred tax assets 11,616 10,501 Other 362 449 Other assets $ 17,151 $ 15,351 Revenue Recognition Rental payments are generally paid by the tenants prior to the beginning of each month or quarter to which they relate. As of June 30, 2016 and December 31, 2015 , respectively, the Company recorded liabilities of $34.4 million and $33.4 million related to prepaid rental payments, which were included in other liabilities in the accompanying condensed consolidated balance sheets. The Company recognizes rental revenue on a straight-line basis over the life of the lease, including rent holidays, if any. Straight-line rent receivable was $83.5 million and $72.2 million as of June 30, 2016 and December 31, 2015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Recent Accounting Pronouncements In September 2015, the Financial Accounting Standards Board issued new guidance that eliminates the requirement that an acquirer in a business combination account for measurement-period adjustments retrospectively. Pursuant to the new guidance, an acquirer will recognize a measurement-period adjustment during the period in which it determines the amount of the adjustment. This new guidance is effective for fiscal years, and interim periods within those years, beginning after December 15, 2015 and early adoption is permitted. The adoption of this new guidance did not have a material impact on the Company’s financial statements. In June 2016, the FASB issued new guidance that requires the impairment of financial instruments to be based on expected credit losses. These amendments are effective for fiscal years and interim periods within those years, beginning after December 15, 2019 and early adoption is permitted for years and interim periods within those years beginning after December 15, 2018. The Company is currently assessing the impact the adoption of this guidance will have on its financial statements.</t>
  </si>
  <si>
    <t>Investment Property</t>
  </si>
  <si>
    <t>Real Estate [Abstract]</t>
  </si>
  <si>
    <t>INVESTMENT PROPERTY</t>
  </si>
  <si>
    <t>INVESTMENT PROPERTY Investment property consisted of the following amounts as of June 30, 2016 and December 31, 2015 (in thousands): June 30, 2016 December 31, 2015 Buildings and improvements $ 2,756,216 $ 2,776,740 Less: accumulated depreciation (232,168 ) (200,311 ) Buildings and improvements, net 2,524,048 2,576,429 Land 693,841 691,448 Investment property, net $ 3,217,889 $ 3,267,877 As of June 30, 2016 , the cost basis and accumulated amortization related to lease intangibles were as follows (in thousands): Lease Intangibles Out-of-Market Lease Assets Out-of-Market Lease Liabilities In-Place Leases Cost $ 858,806 $ 106,423 $ (122,242 ) Less: accumulated amortization (325,969 ) (48,972 ) 32,550 Net $ 532,837 $ 57,451 $ (89,692 ) As of December 31, 2015 , the cost basis and accumulated amortization related to lease intangibles were as follows (in thousands): Lease Intangibles Out-of-Market Lease Assets Out-of-Market Lease Liabilities In-Place Leases Cost $ 894,110 $ 108,660 $ (123,124 ) Less: accumulated amortization (286,903 ) (43,083 ) 27,428 Net $ 607,207 $ 65,577 $ (95,696 ) Amortization expense of in-place leases was $27.5 million and $28.4 million for the three months ended June 30, 2016 and 2015 , respectively. Net amortization of out-of-market leases resulted in a decrease to rental revenue of $1.3 million and $0.5 million for the three months ended June 30, 2016 and 2015 , respectively. Amortization expense of in-place leases was $52.7 million and $56.5 million for the six months ended June 30, 2016 and 2015 , respectively. Net amortization of out-of-market leases resulted in a decrease to rental revenue of $1.6 million and $2.3 million for the six months ended June 30, 2016 and 2015 , respectively. Anticipated amortization of in-place leases and out-of-market leases, net, for the period from July 1, 2016 through December 31, 2016 and for each of the years ending December 31, 2017 through December 31, 2020 are as follows (in thousands): In-Place Leases Out-of-Market Leases, Net July 1, 2016 through December 31, 2016 $ 48,250 $ 1,434 2017 75,713 (470 ) 2018 58,584 (2,532 ) 2019 46,300 (3,835 ) 2020 37,302 (3,401 ) Leases The Company has entered into non-cancelable lease agreements with tenants for space. As of June 30, 2016 , the approximate fixed future minimum rentals for the period from July 1, 2016 through December 31, 2016 , for each of the years ending December 31, 2017 through December 31, 2020 and for the period thereafter are as follows (in thousands): Fixed Future Minimum Rentals July 1, 2016 through December 31, 2016 $ 169,641 2017 329,377 2018 275,644 2019 250,507 2020 224,967 Thereafter 1,371,913 Total $ 2,622,049 Pursuant to the lease agreements with certain tenants in one of its buildings, a wholly-owned subsidiary of the Company receives fees for the provision of various telecommunication-related services and the use of certain related facilities. The fixed future minimum rentals expected to be received for such services for the period from July 1, 2016 through December 31, 2016 , for each of the years ended December 31, 2017 through 2020 and for the period thereafter are $1.9 million , $3.8 million , $3.6 million , $1.5 million , $1.2 million and $3.2 million , respectively. During the six months ended June 30, 2016 and 2015 , the Company did not earn more than 10% of its total rental revenue from any individual tenant.</t>
  </si>
  <si>
    <t>Recent Acquisitions of Real Estate</t>
  </si>
  <si>
    <t>Business Combinations [Abstract]</t>
  </si>
  <si>
    <t>RECENT ACQUISITIONS OF REAL ESTATE</t>
  </si>
  <si>
    <t>RECENT ACQUISITIONS OF REAL ESTATE The Company did not make any property acquisitions during the six months ended June 30, 2016 . The amounts recognized for major assets acquired as of the acquisition date were determined by allocating the purchase price of each property acquired in 2015 as follows (in thousands): Property Name Acquisition Date Building and Improvements (1) Land (1) In-place Lease Intangibles (1) Out-of- Market Lease Intangibles, Net (1) Total (1) Simon Hegele Logistics (2) 01/7/2015 &amp; $ 56,428 $ 13,245 $ 9,154 $ 41 $ 78,868 The Summit 03/04/2015 $ 217,974 $ 68,090 $ 45,360 $ (14,920 ) $ 316,504 Harder Logistics Portfolio (3) 12/03/2015 &amp; 04/01/2015 $ 89,368 $ 16,362 $ 15,413 $ 5,392 $ 126,535 The Rim (4) 12/30/2015, 04/30/2015 &amp; $ 135,616 $ 85,240 $ 55,620 $ (28,690 ) $ 247,786 (1) For acquisitions denominated in a foreign currency, amounts have been translated to U.S. dollars at a rate based on the exchange rate in effect on the acquisition date. (2) In June 2014, the Company acquired the Simon Hegele Logistics facility in Forchheim, Germany. In January 2015, the Company acquired the second phase of the facility. (3) In April 2015, the Company acquired two logistics buildings in the Harder Logistics Portfolio located in Nuremberg and Karlsdorf, Germany. In December 2015, the Company acquired the second phase of the portfolio, which consisted of one logistics building located in Duisburg, Germany. (4) In February 2014, the Company acquired The Rim retail center in San Antonio, Texas. In April 2015 and December 2015, the Company acquired the second and third phases of the center, respectively. The weighted average amortization period for the intangible assets and liabilities acquired in connection with the 2015 acquisitions, as of the date of the respective acquisition, was as follows (in years): In-Place Leases Above-Market Lease Assets Below-Market Lease Liabilities 2015 Acquisitions: Simon Hegele Logistics (2nd Phase) 11.3 — — The Summit 5.1 3.0 5.6 Harder Logistics Portfolio 10.0 5.7 — The Rim (2nd Phase) 11.3 9.8 6.0 The Rim (3rd Phase) 7.8 8.5 6.5 Harder Logistics Portfolio (2nd Phase) 13.9 15.0 — The table below includes the amounts of revenue and net income (loss) of the acquisitions completed during the six months ended June 30, 2015 , which are included in the Company’s condensed consolidated statements of operations and comprehensive income (loss) for the three and six months ended June 30, 2015 (in thousands): For the Three Months Ended For the Six Months Ended 2015 Acquisitions June 30, 2015 June 30, 2015 Simon Hegele Logistics (1) Revenue $ 1,337 $ 2,664 Net income (loss) $ (164 ) $ (131 ) The Summit Revenue $ 6,609 $ 8,693 Net income (loss) $ 268 $ 15 Harder Logistics Portfolio Revenue $ 1,132 $ 1,132 Net income (loss) $ 535 $ (6,739 ) The Rim (2) Revenue $ 6,383 $ 11,633 Net income (loss) $ 1,543 $ 2,303 (1) Includes the total revenue and net income of the Simon Hegele Logistics facility, including the first phase of the facility acquired in June 2014, which is 100% leased to a single tenant. The second phase of the facility was acquired in January 2015 and includes 236,661 square feet of net rentable area, which represents 38.9% of the net rentable area of the total Simon Hegele Logistics facility. (2) Includes the total revenue and net income of The Rim retail center, which includes the first phase of the retail center acquired in February 2014. The second phase of the retail center was acquired in April 2015 and includes 259,316 square feet of net rentable area, which represents 27.8% of the net rentable area of the total Rim retail center. The following unaudited consolidated information is presented to give effect to the 2015 acquisitions through June 30, 2015 as if the acquisitions occurred on January 1, 2014 . This information excludes activity that is non-recurring and not representative of the Company’s future activity, primarily acquisition fees and expenses of $1.5 million and $4.9 million for the three months ended June 30, 2015 and 2014 , and $17.4 million and $34.8 million for the six months ended June 30, 2015 and 2014 , respectively. The information below is not necessarily indicative of what the actual results of operations would have been had the Company completed these transactions on January 1, 2014 , nor does it purport to represent the Company’s future operations (amounts in thousands, except per share amounts): For the Three Months Ended For the Six Months Ended June 30, June 30, Pro Forma 2015 Pro Forma 2014 Pro Forma 2015 Pro Forma 2014 Revenues $ 119,683 $ 125,619 $ 238,466 $ 238,437 Net income (loss) $ 1,174 $ (4,344 ) $ 4,386 $ (10,326 ) Basic and diluted income (loss) per common share $ — $ (0.02 ) $ 0.02 $ (0.04 )</t>
  </si>
  <si>
    <t>Real Estate Loans Receivable</t>
  </si>
  <si>
    <t>Receivables [Abstract]</t>
  </si>
  <si>
    <t>REAL ESTATE LOANS RECEIVABLE</t>
  </si>
  <si>
    <t>REAL ESTATE LOANS RECEIVABLE Real estate loans receivable included the following at June 30, 2016 and December 31, 2015 (in thousands): Property Original Funding Date Maturity Date Interest Rate Total Loan Commitment Balance as of Balance as of Flagship Capital JV Falls of Kirkwood (1) 10/18/2013 8/15/2016 8.00% $ 6,300 $ — $ 4,964 Precinct Villages (2) 3/18/2014 9/30/2016 8.50% 2,595 1,250 1,793 Randall’s 7/28/2014 7/28/2017 6.25% 10,939 8,868 8,747 Finesilver (3) 7/31/2014 7/31/2017 6.45% 7,233 6,108 5,684 Dymaxion Apartments 12/15/2014 12/15/2016 7.60% 8,500 8,408 8,288 Marbach Park Apartments 12/15/2014 12/15/2016 7.60% 9,500 9,412 9,319 7.08% $ 45,067 $ 34,046 $ 38,795 Less: Origination fees 132 (128 ) Total Flagship Capital JV $ 34,178 $ 38,667 Other Loans Receivable 1377 (4) 6/29/2012 7/1/2016 10.00% $ 3,962 $ — $ 3,962 The Rim 9/8/2014 9/30/2016 8.50% $ 20,750 $ 14,961 $ 12,651 Total Real Estate Loans Receivable $ 49,139 $ 55,280 (1) In June 2016, the borrower repaid the outstanding principal balance of the loan. (2) In June 2016, the borrower entered into an amendment to extend the maturity date of this loan to September 30, 2016. (3) In June 2016, the borrower entered into an amendment to extend the maturity date of this loan to July 31, 2017. (4) In June 2016, the borrower repaid the outstanding principal balance of the loan upon the sale of the project. See Note 1 — Organization for additional information concerning 1377.</t>
  </si>
  <si>
    <t>Debt Financing</t>
  </si>
  <si>
    <t>Debt Disclosure [Abstract]</t>
  </si>
  <si>
    <t>DEBT FINANCING</t>
  </si>
  <si>
    <t>DEBT FINANCING As of June 30, 2016 and December 31, 2015 , the Company had approximately $2.5 billion and $2.6 billion of principal outstanding, respectively, with a weighted average years to maturity of 2.9 years and 3.3 years , respectively, and a weighted average interest rate of 2.3% and 2.3% , respectively. The following table describes the Company’s debt outstanding at June 30, 2016 and December 31, 2015 (in thousands, except percentages): Description Origination or Assumption Date Maturity Date Interest Rate Description Interest Rate as of June 30, 2016 Principal Outstanding at June 30, 2016 Principal Outstanding at December 31, 2015 Secured Mortgage Debt Brindleyplace Project 7/1/2010 7/7/2016 (1) Variable 2.02 % $ 162,103 $ 179,197 Southpark 10/19/2010 12/6/2016 Fixed 5.67 % 18,000 18,000 Fifty South Sixth 11/4/2010 11/3/2018 Variable 2.06 % 125,000 125,000 Flagship Capital JV 7/2/2014 7/2/2019 Variable, subject to floor of 4.25% 4.25 % 10,116 14,943 100 Brookes 7/13/2012 7/31/2017 Variable 4.35 % 32,164 31,546 Poland Logistics Portfolio 8/2/2012 6/28/2019 Variable, subject to interest rate cap 2.00 % 68,080 67,601 Minneapolis Retail Center 8/2/2012 8/10/2019 Fixed 3.50 % 65,500 65,500 825 Ann 11/16/2012 11/20/2018 Variable, subject to interest rate cap 2.55 % 60,297 59,139 Mercedes Benz Bank 2/7/2013 12/31/2019 Variable, subject to interest rate cap 1.32 % 37,193 36,719 465 Victoria 2/28/2013 12/2/2018 Variable, subject to interest rate cap 3.20 % 39,592 38,831 New City 3/28/2013 3/18/2018 Variable, subject to interest rate cap 2.30 % 84,330 83,978 One Westferry Circus 5/9/2013 5/5/2020 Fixed 3.30 % 64,272 71,050 The Campus at Playa Vista 5/14/2013 12/1/2018 Variable 1.86 % 150,000 150,000 Perspective Défense 6/21/2013 7/25/2019 Variable, subject to interest rate cap 2.25 % 77,728 76,342 Fiege Mega Centre 10/18/2013 10/31/2018 Variable, subject to interest rate cap 1.46 % 25,426 25,135 55 M Street 12/9/2013 12/9/2017 Variable 1.92 % 72,000 72,000 25 Cabot Square 3/26/2014 3/26/2020 Fixed 3.50 % 165,701 183,175 Simon Hegele Logistics 4/28/2014 6/15/2019 Fixed 1.90 % 39,446 38,940 818 Bourke 10/31/2014 10/31/2019 Variable, subject to interest rate cap 2.59 % 65,295 64,952 The Summit 3/4/2015 4/1/2022 Variable 2.01 % 170,000 170,000 Harder Logistics Portfolio 4/1/2015 2/28/2021 Variable, subject to interest rate cap 0.95 % 76,902 76,106 Other Notes Payable JPMorgan Chase Revolving Credit Facility - Revolving Loan 4/13/2012 6/29/2019 Variable, subject to interest rate cap 2.05 % (2) 330,000 327,000 JPMorgan Chase Revolving Credit Facility - Term Loan 5/22/2013 6/29/2019 Variable, subject to interest rate cap 2.01 % 495,000 495,000 WaterWall Place Construction Loan 6/29/2012 5/8/2018 Variable 2.06 % (2) 44,897 44,897 Aviva Coral Gables JV Construction Loan 5/10/2013 5/10/2017 Variable, subject to interest rate cap 2.71 % (2) 42,693 42,693 Total Principal Outstanding $ 2,521,735 $ 2,557,744 Unamortized Premium/ (Discount) 43 105 Unamortized Deferred Financing Fees $ (10,339 ) $ (12,193 ) Notes Payable $ 2,511,439 $ 2,545,656 (1) In July 2016 , the Company entered into an amendment to the Brindleyplace Project loan, resulting in a new maturity date of October 7, 2016 , subject to two three-month extension periods and one six-month extension period at the Company’s option and subject to the satisfaction of certain conditions. (2) Represents the weighted average interest rate as of June 30, 2016 . The variable-rate debt has interest rates ranging from LIBOR, EURIBOR or the BBSY screen rate plus 0.65% to 2.50% per annum. As of June 30, 2016 , $926.8 million of the Company’s variable-rate debt was capped at strike rates ranging from 1.5% to 4.0% . Additionally, as of December 31, 2015 , $982.3 million of our variable rate debt was capped at strike rates ranging from 1.3% to 4.5% . JPMorgan Chase Revolving Credit Facility For the period from January 2016 through June 2016 , the Company borrowed approximately $71.0 million and made payments of approximately $68.0 million under its revolving credit facility with JPMorgan Chase Bank, National Association (the “Revolving Credit Facility”). From July 1, 2016 through August 12, 2016 , the Company borrowed an additional $18.0 million and made payments of approximately $10.0 million under the Revolving Credit Facility. The borrowings resulted in an outstanding principal balance of $833.0 million on the Revolving Credit Facility as of August 12, 2016 . Financial Covenants The Company's mortgage agreements and other loan documents for the debt described in the table above contain customary events of default, with corresponding grace periods, including payment defaults, cross-defaults to other agreements and bankruptcy-related defaults, and customary covenants, including limitations on liens and indebtedness and maintenance of certain financial ratios. In addition, the Company has executed customary recourse carve-out guarantees of certain obligations under its mortgage agreements and the other loan documents. As of June 30, 2016, the New City property was out of compliance with a loan covenant related to its secured mortgage debt. In July 2016, the lender provided a temporary waiver of the covenant that was out of compliance, as the property met certain conditions set forth by the lender. The waiver will be in effect until March 31, 2017. The Company is not aware of any other instances of noncompliance with financial covenants on any of its other loans as of June 30, 2016. Principal Payments on Debt The Company is required to make the following principal payments on its outstanding notes payable for the period from July 1, 2016 through December 31, 2016 , for each of the years ending December 31, 2017 through December 31, 2020 and for the period thereafter (in thousands): Payments due by Year July 1, 2016 through December 31, 2016 2017 2018 2019 2020 Thereafter Principal payments $ 184,052 $ 154,871 $ 531,170 $ 1,178,864 $ 231,144 $ 241,634</t>
  </si>
  <si>
    <t>Distributions</t>
  </si>
  <si>
    <t>Equity [Abstract]</t>
  </si>
  <si>
    <t>DISTRIBUTIONS</t>
  </si>
  <si>
    <t>DISTRIBUTIONS The Company has declared distributions for the months of January 2015 through August 2016 at an amount equal to $0.0017808 per share, per day. The table below outlines the Company’s total distributions declared to stockholders and noncontrolling interests for each of the quarters ended during 2016 and 2015 , including the breakout between the distributions declared in cash and those reinvested pursuant to the Company’s distribution reinvestment plan (in thousands). The Company declares distributions to the Company’s stockholders as of daily record dates and aggregates and pays such distributions monthly. Stockholders Noncontrolling Interests Distributions for the three months ended Cash Distributions Distributions Reinvested Total Declared Total Declared 2016 June 30, 2016 $ 21,232 $ 23,402 $ 44,634 $ 1,281 March 31, 2016 21,128 23,451 44,579 987 Total $ 42,360 $ 46,853 $ 89,213 $ 2,268 2015 December 31, 2015 $ 21,226 $ 23,695 $ 44,921 $ 927 September 30, 2015 21,110 23,648 44,758 835 June 30, 2015 20,770 23,372 44,142 1,643 March 31, 2015 20,375 23,097 43,472 816 Total $ 83,481 $ 93,812 $ 177,293 $ 4,221</t>
  </si>
  <si>
    <t>Related Party Transactions</t>
  </si>
  <si>
    <t>Related Party Transactions [Abstract]</t>
  </si>
  <si>
    <t>RELATED PARTY TRANSACTIONS</t>
  </si>
  <si>
    <t>RELATED PARTY TRANSACTIONS The table below outlines fees and expense reimbursements incurred that are payable to Hines and its affiliates for the periods indicated below (in thousands): Incurred Three Months Ended June 30, Six Months Ended June 30, Unpaid as of Type and Recipient 2016 2015 2016 2015 June 30, 2016 December 31, 2015 Issuer Costs- the Advisor $ 11 $ 27 $ 26 $ 41 $ — $ — Acquisition Fee (1) - the Advisor and affiliates of Hines $ — $ 1,053 $ — $ 8,854 — — Asset Management Fee- the Advisor and affiliates of Hines $ 9,079 $ 8,892 $ 18,269 $ 17,663 8,746 8,493 Disposition Fee- the Advisor $ 264 $ — $ 264 $ — 264 309 Other (2) $ 1,230 $ 1,345 $ 2,630 $ 2,722 781 1,574 Property Management Fee- Hines $ 1,784 $ 1,862 $ 3,718 $ 3,617 5 (12 ) Development/Construction Management Fee- Hines $ 243 $ 64 $ 256 $ 87 246 27 Leasing Fee- Hines $ 1,027 $ 793 $ 3,162 $ 1,124 4,635 3,417 Expense Reimbursement- Hines (with respect to management and operations of the Company’s properties) $ 3,016 $ 2,919 $ 5,928 $ 5,603 268 661 Due to Affiliates $ 14,945 $ 14,469 (1) Effective as of April 1, 2015 the Company, the Operating Partnership and the Advisor amended the Advisory Agreement in order to reduce the acquisition fees paid to the Advisor from 2.25% to 0.50% . (2) Includes amounts the Advisor paid on behalf of the Company such as general and administrative expenses and acquisition-related expenses. These amounts are generally reimbursed to the Advisor during the month following the period in which they are incurred. 1377 In June 2012, the Company entered into a $3.2 million mezzanine loan commitment plus accrued interest to provide construction financing for 1377, which was developed by an affiliate of Hines. In June 2016, 1377 was sold and the Company received $4.0 million related to the repayment of the mezzanine loan. See Note 1 — Organization for additional information concerning 1377.</t>
  </si>
  <si>
    <t>Fair Value Measurements</t>
  </si>
  <si>
    <t>Fair Value Disclosures [Abstract]</t>
  </si>
  <si>
    <t>FAIR VALUE MEASUREMENTS</t>
  </si>
  <si>
    <t>FAIR VALUE MEASUREMENTS Financial Instruments Fair Value Disclosures As of June 30, 2016 , the Company estimated that the fair value of its notes payable, which had a book value of $2.5 billion , was $2.5 billion . As of December 31, 2015 , the Company estimated that the fair value of its notes payable, which had a book value of $2.6 billion , was $2.6 billion . Management has utilized market information as available or present value techniques to estimate the amounts required to be disclosed. Although the Company has determined the majority of the inputs used to value its notes payable fall within Level 2 of the fair value hierarchy, the credit quality adjustments associated with its fair value of notes payable utilize Level 3 inputs. However, as of June 30, 2016 ,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 As of June 30, 2016 , the Company estimated that the book values of its real estate loans receivable approximate their fair values. Although the Company has determined the majority of the inputs used to value its real estate notes receivable fall within Level 2 of the fair value hierarchy, the credit quality adjustments associated with its fair value of real estate notes receivable utilize Level 3 inputs. However, as of June 30, 2016 , the Company has assessed the significance of the impact of the credit quality adjustments on the overall valuations of its fair market value of real estate notes receiv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 Other financial instruments not measured at fair value on a recurring basis include cash and cash equivalents, restricted cash, distributions receivable,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and Level 2 inputs are utilized to estimate the fair value of these financial instruments. Financial Instruments Measured on a Nonrecurring Basis Certain long-lived assets are measured at fair value on a non-recurring basis. These assets are not measured at fair value on an ongoing basis, but are subject to fair value adjustments (i.e., impairments) in certain circumstances. The inputs associated with the valuation of long-lived assets are generally included in Level 3 of the fair value hierarchy. As of June 30, 2016 and June 30, 2015 , there were no events that have occurred which indicated that fair value adjustments of the Company’s long-lived assets were necessary.</t>
  </si>
  <si>
    <t>Reportable Segments</t>
  </si>
  <si>
    <t>Segment Reporting [Abstract]</t>
  </si>
  <si>
    <t>REPORTABLE SEGMENTS</t>
  </si>
  <si>
    <t>REPORTABLE SEGMENTS The Company’s investments in real estate are geographically diversified and management evaluates the operating performance of each at an individual investment level and considers each investment to be an operating segment. The Company has aggregated all of its operating segments into four reportable segments based on the location of the segment and the underlying asset class. Management has aggregated the Company's investments that are not office properties in “other” based on the geographic location of the investment, due to the Company's ownership of interests in various different types of investments that do not stand alone as their own reportable segment. The Company’s reporting segments consist of the following, based on the Company’s investments as of June 30, 2016 : • Domestic office investments ( 11 investments) • Domestic other investments ( 9 investments) • International office investments ( 10 investments) • International other investments ( 12 investments) The tables below provide additional information related to each of the Company’s segments, geographic location and a reconciliation to the Company’s net loss, as applicable. “Corporate-Level Accounts” includes amounts incurred by the corporate-level entities which are not allocated to any of the reportable segments (all amounts other than percentages are in thousands). Three Months Ended June 30, Six Months Ended June 30, 2016 2015 2016 2015 Total Revenue Domestic office investments $ 45,234 $ 43,082 $ 88,776 $ 82,023 Domestic other investments 30,874 29,487 61,985 57,051 International office investments 27,776 29,303 54,912 58,743 International other investments 17,753 17,811 34,858 35,001 Total Revenue $ 121,637 $ 119,683 $ 240,531 $ 232,818 For the three and six months ended June 30, 2016 and 2015 the Company’s total revenue was attributable to the following countries: Three Months Ended June 30, Six Months Ended June 30, 2016 2015 2016 2015 Total Revenue United States 62 % 60 % 63 % 59 % United Kingdom 16 % 17 % 16 % 17 % Australia 6 % 8 % 6 % 8 % Poland 5 % 5 % 5 % 6 % Germany 6 % 4 % 5 % 4 % France 3 % 3 % 3 % 3 % Russia 2 % 3 % 2 % 3 % For the three and six months ended June 30, 2016 and 2015 , the Company’s property revenues in excess of expenses by segment was as follows (in thousands): Three Months Ended June 30, Six Months Ended June 30, 2016 2015 2016 2015 Property revenues in excess of expenses (1) Domestic office investments $ 29,838 $ 27,536 $ 57,871 $ 52,000 Domestic other investments 19,768 19,214 39,981 36,848 International office investments 21,797 22,732 42,878 45,724 International other investments 12,960 12,903 24,747 24,921 Property revenues in excess of expenses $ 84,363 $ 82,385 $ 165,477 $ 159,493 (1) Revenues less property operating expenses, real property taxes and property management fees. As of June 30, 2016 and December 31, 2015 , the Company’s total assets by segment was as follows (in thousands): June 30, 2016 December 31, 2015 Total Assets Domestic office investments $ 1,487,293 $ 1,503,926 Domestic other investments 1,036,736 1,082,241 International office investments 1,056,963 1,090,483 International other investments 622,533 650,168 Corporate-level accounts 47,941 46,128 Total Assets $ 4,251,466 $ 4,372,946 As of June 30, 2016 and December 31, 2015 , the Company’s total assets were attributable to the following countries: June 30, 2016 December 31, 2015 Total Assets United States 60 % 60 % United Kingdom 15 % 16 % Australia 7 % 7 % Poland 6 % 6 % Germany 7 % 7 % France 3 % 3 % Russia 2 % 1 % For the three and six months ended June 30, 2016 and 2015 , the reconciliation of the Company’s total property revenues in excess of expenses to the Company’s net income (loss) is as follows (in thousands): Three Months Ended June 30, Six Months Ended June 30, 2016 2015 2016 2015 Reconciliation to net income (loss) Total property revenues in excess of expenses $ 84,363 $ 82,385 $ 165,477 $ 159,493 Depreciation and amortization (46,074 ) (46,439 ) (89,704 ) (91,121 ) Acquisition related expenses (31 ) (485 ) (172 ) (8,507 ) Asset management and acquisition fees (9,079 ) (9,945 ) (18,269 ) (26,517 ) General and administrative expenses (2,930 ) (2,230 ) (5,916 ) (4,392 ) Gain (loss) on derivatives (117 ) 511 (679 ) 645 Equity in earnings (losses) of unconsolidated entity 7,565 — 7,601 — Gain (loss) on sale of real estate investments — — — (1,127 ) Foreign currency gains (losses) (6,925 ) (5,005 ) (7,080 ) (4,053 ) Interest expense (16,332 ) (19,042 ) (32,591 ) (36,966 ) Other income (expenses) (152 ) 127 (65 ) 265 Benefit (provision) for income taxes (1,133 ) (297 ) (2,972 ) (1,990 ) Net income (loss) $ 9,155 $ (420 ) $ 15,630 $ (14,270 )</t>
  </si>
  <si>
    <t>Supplemental Cash Flow Disclosures</t>
  </si>
  <si>
    <t>Supplemental Cash Flow Information [Abstract]</t>
  </si>
  <si>
    <t>SUPPLEMENTAL CASH FLOW DISCLOSURES</t>
  </si>
  <si>
    <t>SUPPLEMENTAL CASH FLOW DISCLOSURES Supplemental cash flow disclosures for the six months ended June 30, 2016 and 2015 (in thousands): Six Months Ended June 30, 2016 2015 Supplemental Disclosure of Cash Flow Information Cash paid for interest $ 30,657 $ 31,901 Cash paid for taxes $ 4,862 $ 3,577 Supplemental Schedule of Non-Cash Activities Distributions declared and unpaid $ 19,405 $ 18,484 Distributions reinvested $ 47,125 $ 46,720 Shares tendered for redemption $ 6,105 $ 6,881 Non-cash net liabilities acquired $ — $ 9,682 Accrued capital additions $ 2,174 $ 385</t>
  </si>
  <si>
    <t>Commitments and Contingencies</t>
  </si>
  <si>
    <t>Commitments and Contingencies Disclosure [Abstract]</t>
  </si>
  <si>
    <t>COMMITMENTS AND CONTINGENCIES</t>
  </si>
  <si>
    <t>COMMITMENTS AND CONTINGENCIES In November 2013, Dorsey &amp; Whitney LLP signed a lease renewal for its space in 50 South Sixth located in Minneapolis, Minnesota. In connection with this renewal, the Company committed to fund $20.8 million of tenant improvements and leasing commissions related to its space, to be paid in future periods. As of June 30, 2016 , $11.4 million of the Company’s commitment remained unfunded and is recorded in accounts payable and accrued expenses in the accompanying condensed consolidated balance sheets. In May 2016, Stinson Leonard Street LLP signed a new lease for its space in 50 South Sixth located in Minneapolis, Minnesota. In connection with this lease, the Company committed to fund $12.2 million of tenant improvements and leasing commissions related to its space, to be paid in future periods. As of June 30, 2016 , $11.1 million of the Company’s commitment remained unfunded and is recorded in accounts payable and accrued expenses in the accompanying condensed consolidated balance sheets. 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densed consolidated financial statements.</t>
  </si>
  <si>
    <t>Summary of Significant Accounting Policies (Policies)</t>
  </si>
  <si>
    <t>Basis of Presentation</t>
  </si>
  <si>
    <t>Basis of Presentation The condensed consolidated financial statements of the Company included in this Quarterly Report on Form 10-Q include the accounts of Hines Global REIT, Inc., the Operating Partnership and the Operating Partnership’s wholly-owned subsidiaries as well as the related amounts of noncontrolling interests. All intercompany balances and transactions have been eliminated in consolidation. As a result of the adoption of Accounting Standards Update (“ASU”) 2015-02, the Company has determined that the Operating Partnership is considered a VIE. However, the Company meets the disclosure exemption criteria under ASU 2015-02, as the Company is the primary beneficiary of the VIE and the Company’s partnership interest is considered a majority voting interest. The Company has retroactively changed, for all prior periods presented, its classification of distributions in its consolidated balance sheets and statements of equity by reflecting such distributions as charges against “accumulated distributions in excess of earnings.” This presentation change had no impact on the total equity balances in any of the periods presented.</t>
  </si>
  <si>
    <t>Deferred Financing Costs</t>
  </si>
  <si>
    <t xml:space="preserve">Deferred Financing Costs Deferred financing costs consist of direct costs incurred in obtaining debt financing (see Note 6 — Debt Financing). These fees are presented as a reduction to the related debt liability for permanent mortgages and as an asset for revolving credit arrangements. In total, deferred financing costs (net of amortization) were $13.2 million and $15.6 million as of June 30, 2016 and December 31, 2015 , respectively. These costs are amortized into interest expense on a straight-line basis, which approximates the effective interest method, over the terms of the obligations. </t>
  </si>
  <si>
    <t>Revenue Recognition</t>
  </si>
  <si>
    <t>Revenue Recognition Rental payments are generally paid by the tenants prior to the beginning of each month or quarter to which they relate. As of June 30, 2016 and December 31, 2015 , respectively, the Company recorded liabilities of $34.4 million and $33.4 million related to prepaid rental payments, which were included in other liabilities in the accompanying condensed consolidated balance sheets. The Company recognizes rental revenue on a straight-line basis over the life of the lease, including rent holidays, if any. Straight-line rent receivable was $83.5 million and $72.2 million as of June 30, 2016 and December 31, 2015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t>
  </si>
  <si>
    <t>Recent Accounting Pronouncements</t>
  </si>
  <si>
    <t>Recent Accounting Pronouncements In September 2015, the Financial Accounting Standards Board issued new guidance that eliminates the requirement that an acquirer in a business combination account for measurement-period adjustments retrospectively. Pursuant to the new guidance, an acquirer will recognize a measurement-period adjustment during the period in which it determines the amount of the adjustment. This new guidance is effective for fiscal years, and interim periods within those years, beginning after December 15, 2015 and early adoption is permitted. The adoption of this new guidance did not have a material impact on the Company’s financial statements. In June 2016, the FASB issued new guidance that requires the impairment of financial instruments to be based on expected credit losses. These amendments are effective for fiscal years and interim periods within those years, beginning after December 15, 2019 and early adoption is permitted for years and interim periods within those years beginning after December 15, 2018. The Company is currently assessing the impact the adoption of this guidance will have on its financial statements.</t>
  </si>
  <si>
    <t>Organization (Tables)</t>
  </si>
  <si>
    <t>Schedule of Variable Interest Entities</t>
  </si>
  <si>
    <t>A summary of the assets and liabilities of these consolidated VIEs, as well as the maximum loss exposure of the Company from these consolidated VIEs, is as follows (in thousands): June 30, 2016 December 31, 2015 Maximum risk of loss (1) $ 41,491 $ 52,394 Assets held by VIEs $ 156,616 $ 171,172 Assets held as collateral for debt $ 156,616 $ 171,172 Liabilities held by VIEs $ 101,430 $ 106,656 (1) Represents the Company's contributions, net of distributions, made to the consolidated VIEs. The table below presents the activity of the Company's unconsolidated entities as of and for the periods presented (in thousands): Three Months Ended June 30, Six Months Ended June 30, Investment in Unconsolidated Entities 2016 2015 2016 2015 Beginning balance $ 1,617 $ 2,455 $ 2,006 $ 2,873 Equity in earnings 7,565 58 7,601 115 Distributions (8,957 ) (400 ) (9,382 ) (875 ) Ending balance $ 225 $ 2,113 $ 225 $ 2,113 The table below summarizes the Company’s maximum loss exposure related to its unconsolidated VIEs as of June 30, 2016 and December 31, 2015 , (in thousands) which is equal to the carrying value of its investment in the unconsolidated VIEs included in the balance sheet line item “Investment in unconsolidated entities” and the Company’s outstanding loan receivable balances of $15.0 million and $16.6 million as of June 30, 2016 and December 31, 2015 , respectively, held by the VIEs which is included in the balance sheet line item “Real estate loans receivable” in the condensed consolidated balance sheets. Period Investment in Unconsolidated VIEs (1) Maximum Risk of Loss (2) June 30, 2016 $ 225 $ 15,186 December 31, 2015 $ 2,006 $ 18,619 (1) Represents the Company’s contributions, net of distributions, made to its VIEs, as well as the equity in earnings on the investments. (2) Maximum Risk of Loss is equal to the amount outstanding under the loan plus the Company’s contributions, net of distributions, made to the VIEs as of the date indicated, as well as the equity in earnings on the investments. See Note 5 — Real Estate Loans Receivable for additional information regarding the loan.</t>
  </si>
  <si>
    <t>Summary of Significant Accounting Policies (Tables)</t>
  </si>
  <si>
    <t>Schedule Of Other Assets</t>
  </si>
  <si>
    <t>Other assets included the following (in thousands): June 30, 2016 December 31, 2015 Deferred costs $ 250 $ 1,000 Prepaid expenses 4,923 3,401 Deferred tax assets 11,616 10,501 Other 362 449 Other assets $ 17,151 $ 15,351</t>
  </si>
  <si>
    <t>Investment Property (Tables)</t>
  </si>
  <si>
    <t>Schedule Of Property Subject To Or Available For Operating Lease</t>
  </si>
  <si>
    <t>Investment property consisted of the following amounts as of June 30, 2016 and December 31, 2015 (in thousands): June 30, 2016 December 31, 2015 Buildings and improvements $ 2,756,216 $ 2,776,740 Less: accumulated depreciation (232,168 ) (200,311 ) Buildings and improvements, net 2,524,048 2,576,429 Land 693,841 691,448 Investment property, net $ 3,217,889 $ 3,267,877</t>
  </si>
  <si>
    <t>Schedule Of Acquired Finite-Lived Intangible Assets By Major Class</t>
  </si>
  <si>
    <t>As of June 30, 2016 , the cost basis and accumulated amortization related to lease intangibles were as follows (in thousands): Lease Intangibles Out-of-Market Lease Assets Out-of-Market Lease Liabilities In-Place Leases Cost $ 858,806 $ 106,423 $ (122,242 ) Less: accumulated amortization (325,969 ) (48,972 ) 32,550 Net $ 532,837 $ 57,451 $ (89,692 ) As of December 31, 2015 , the cost basis and accumulated amortization related to lease intangibles were as follows (in thousands): Lease Intangibles Out-of-Market Lease Assets Out-of-Market Lease Liabilities In-Place Leases Cost $ 894,110 $ 108,660 $ (123,124 ) Less: accumulated amortization (286,903 ) (43,083 ) 27,428 Net $ 607,207 $ 65,577 $ (95,696 ) The weighted average amortization period for the intangible assets and liabilities acquired in connection with the 2015 acquisitions, as of the date of the respective acquisition, was as follows (in years): In-Place Leases Above-Market Lease Assets Below-Market Lease Liabilities 2015 Acquisitions: Simon Hegele Logistics (2nd Phase) 11.3 — — The Summit 5.1 3.0 5.6 Harder Logistics Portfolio 10.0 5.7 — The Rim (2nd Phase) 11.3 9.8 6.0 The Rim (3rd Phase) 7.8 8.5 6.5 Harder Logistics Portfolio (2nd Phase) 13.9 15.0 —</t>
  </si>
  <si>
    <t>Schedule Of Finite Lived Intangible Assets Future Amortization Expense</t>
  </si>
  <si>
    <t>Anticipated amortization of in-place leases and out-of-market leases, net, for the period from July 1, 2016 through December 31, 2016 and for each of the years ending December 31, 2017 through December 31, 2020 are as follows (in thousands): In-Place Leases Out-of-Market Leases, Net July 1, 2016 through December 31, 2016 $ 48,250 $ 1,434 2017 75,713 (470 ) 2018 58,584 (2,532 ) 2019 46,300 (3,835 ) 2020 37,302 (3,401 )</t>
  </si>
  <si>
    <t>Schedule Of Future Minimum Rental Income For Operating Leases</t>
  </si>
  <si>
    <t>As of June 30, 2016 , the approximate fixed future minimum rentals for the period from July 1, 2016 through December 31, 2016 , for each of the years ending December 31, 2017 through December 31, 2020 and for the period thereafter are as follows (in thousands): Fixed Future Minimum Rentals July 1, 2016 through December 31, 2016 $ 169,641 2017 329,377 2018 275,644 2019 250,507 2020 224,967 Thereafter 1,371,913 Total $ 2,622,049</t>
  </si>
  <si>
    <t>Recent Acquisitions of Real Estate (Tables)</t>
  </si>
  <si>
    <t>Schedule Of Recognized Identified Assets Acquired And Liabilities Assumed</t>
  </si>
  <si>
    <t>The amounts recognized for major assets acquired as of the acquisition date were determined by allocating the purchase price of each property acquired in 2015 as follows (in thousands): Property Name Acquisition Date Building and Improvements (1) Land (1) In-place Lease Intangibles (1) Out-of- Market Lease Intangibles, Net (1) Total (1) Simon Hegele Logistics (2) 01/7/2015 &amp; $ 56,428 $ 13,245 $ 9,154 $ 41 $ 78,868 The Summit 03/04/2015 $ 217,974 $ 68,090 $ 45,360 $ (14,920 ) $ 316,504 Harder Logistics Portfolio (3) 12/03/2015 &amp; 04/01/2015 $ 89,368 $ 16,362 $ 15,413 $ 5,392 $ 126,535 The Rim (4) 12/30/2015, 04/30/2015 &amp; $ 135,616 $ 85,240 $ 55,620 $ (28,690 ) $ 247,786 (1) For acquisitions denominated in a foreign currency, amounts have been translated to U.S. dollars at a rate based on the exchange rate in effect on the acquisition date. (2) In June 2014, the Company acquired the Simon Hegele Logistics facility in Forchheim, Germany. In January 2015, the Company acquired the second phase of the facility. (3) In April 2015, the Company acquired two logistics buildings in the Harder Logistics Portfolio located in Nuremberg and Karlsdorf, Germany. In December 2015, the Company acquired the second phase of the portfolio, which consisted of one logistics building located in Duisburg, Germany. (4) In February 2014, the Company acquired The Rim retail center in San Antonio, Texas. In April 2015 and December 2015, the Company acquired the second and third phases of the center, respectively.</t>
  </si>
  <si>
    <t>Schedule Of Real Estate Properties Recent Acquisitions Profit Loss</t>
  </si>
  <si>
    <t>The table below includes the amounts of revenue and net income (loss) of the acquisitions completed during the six months ended June 30, 2015 , which are included in the Company’s condensed consolidated statements of operations and comprehensive income (loss) for the three and six months ended June 30, 2015 (in thousands): For the Three Months Ended For the Six Months Ended 2015 Acquisitions June 30, 2015 June 30, 2015 Simon Hegele Logistics (1) Revenue $ 1,337 $ 2,664 Net income (loss) $ (164 ) $ (131 ) The Summit Revenue $ 6,609 $ 8,693 Net income (loss) $ 268 $ 15 Harder Logistics Portfolio Revenue $ 1,132 $ 1,132 Net income (loss) $ 535 $ (6,739 ) The Rim (2) Revenue $ 6,383 $ 11,633 Net income (loss) $ 1,543 $ 2,303 (1) Includes the total revenue and net income of the Simon Hegele Logistics facility, including the first phase of the facility acquired in June 2014, which is 100% leased to a single tenant. The second phase of the facility was acquired in January 2015 and includes 236,661 square feet of net rentable area, which represents 38.9% of the net rentable area of the total Simon Hegele Logistics facility. (2) Includes the total revenue and net income of The Rim retail center, which includes the first phase of the retail center acquired in February 2014. The second phase of the retail center was acquired in April 2015 and includes 259,316 square feet of net rentable area, which represents 27.8% of the net rentable area of the total Rim retail center.</t>
  </si>
  <si>
    <t>Business Acquisition Pro Forma Information</t>
  </si>
  <si>
    <t>The information below is not necessarily indicative of what the actual results of operations would have been had the Company completed these transactions on January 1, 2014 , nor does it purport to represent the Company’s future operations (amounts in thousands, except per share amounts): For the Three Months Ended For the Six Months Ended June 30, June 30, Pro Forma 2015 Pro Forma 2014 Pro Forma 2015 Pro Forma 2014 Revenues $ 119,683 $ 125,619 $ 238,466 $ 238,437 Net income (loss) $ 1,174 $ (4,344 ) $ 4,386 $ (10,326 ) Basic and diluted income (loss) per common share $ — $ (0.02 ) $ 0.02 $ (0.04 )</t>
  </si>
  <si>
    <t>Real Estate Loans Receivable (Tables)</t>
  </si>
  <si>
    <t>Schedule of Real Estate Loans Receivable</t>
  </si>
  <si>
    <t>Real estate loans receivable included the following at June 30, 2016 and December 31, 2015 (in thousands): Property Original Funding Date Maturity Date Interest Rate Total Loan Commitment Balance as of Balance as of Flagship Capital JV Falls of Kirkwood (1) 10/18/2013 8/15/2016 8.00% $ 6,300 $ — $ 4,964 Precinct Villages (2) 3/18/2014 9/30/2016 8.50% 2,595 1,250 1,793 Randall’s 7/28/2014 7/28/2017 6.25% 10,939 8,868 8,747 Finesilver (3) 7/31/2014 7/31/2017 6.45% 7,233 6,108 5,684 Dymaxion Apartments 12/15/2014 12/15/2016 7.60% 8,500 8,408 8,288 Marbach Park Apartments 12/15/2014 12/15/2016 7.60% 9,500 9,412 9,319 7.08% $ 45,067 $ 34,046 $ 38,795 Less: Origination fees 132 (128 ) Total Flagship Capital JV $ 34,178 $ 38,667 Other Loans Receivable 1377 (4) 6/29/2012 7/1/2016 10.00% $ 3,962 $ — $ 3,962 The Rim 9/8/2014 9/30/2016 8.50% $ 20,750 $ 14,961 $ 12,651 Total Real Estate Loans Receivable $ 49,139 $ 55,280 (1) In June 2016, the borrower repaid the outstanding principal balance of the loan. (2) In June 2016, the borrower entered into an amendment to extend the maturity date of this loan to September 30, 2016. (3) In June 2016, the borrower entered into an amendment to extend the maturity date of this loan to July 31, 2017. (4) In June 2016, the borrower repaid the outstanding principal balance of the loan upon the sale of the project. See Note 1 — Organization for additional information concerning 1377.</t>
  </si>
  <si>
    <t>Debt Financing (Tables)</t>
  </si>
  <si>
    <t>Schedule Of Debt</t>
  </si>
  <si>
    <t>The following table describes the Company’s debt outstanding at June 30, 2016 and December 31, 2015 (in thousands, except percentages): Description Origination or Assumption Date Maturity Date Interest Rate Description Interest Rate as of June 30, 2016 Principal Outstanding at June 30, 2016 Principal Outstanding at December 31, 2015 Secured Mortgage Debt Brindleyplace Project 7/1/2010 7/7/2016 (1) Variable 2.02 % $ 162,103 $ 179,197 Southpark 10/19/2010 12/6/2016 Fixed 5.67 % 18,000 18,000 Fifty South Sixth 11/4/2010 11/3/2018 Variable 2.06 % 125,000 125,000 Flagship Capital JV 7/2/2014 7/2/2019 Variable, subject to floor of 4.25% 4.25 % 10,116 14,943 100 Brookes 7/13/2012 7/31/2017 Variable 4.35 % 32,164 31,546 Poland Logistics Portfolio 8/2/2012 6/28/2019 Variable, subject to interest rate cap 2.00 % 68,080 67,601 Minneapolis Retail Center 8/2/2012 8/10/2019 Fixed 3.50 % 65,500 65,500 825 Ann 11/16/2012 11/20/2018 Variable, subject to interest rate cap 2.55 % 60,297 59,139 Mercedes Benz Bank 2/7/2013 12/31/2019 Variable, subject to interest rate cap 1.32 % 37,193 36,719 465 Victoria 2/28/2013 12/2/2018 Variable, subject to interest rate cap 3.20 % 39,592 38,831 New City 3/28/2013 3/18/2018 Variable, subject to interest rate cap 2.30 % 84,330 83,978 One Westferry Circus 5/9/2013 5/5/2020 Fixed 3.30 % 64,272 71,050 The Campus at Playa Vista 5/14/2013 12/1/2018 Variable 1.86 % 150,000 150,000 Perspective Défense 6/21/2013 7/25/2019 Variable, subject to interest rate cap 2.25 % 77,728 76,342 Fiege Mega Centre 10/18/2013 10/31/2018 Variable, subject to interest rate cap 1.46 % 25,426 25,135 55 M Street 12/9/2013 12/9/2017 Variable 1.92 % 72,000 72,000 25 Cabot Square 3/26/2014 3/26/2020 Fixed 3.50 % 165,701 183,175 Simon Hegele Logistics 4/28/2014 6/15/2019 Fixed 1.90 % 39,446 38,940 818 Bourke 10/31/2014 10/31/2019 Variable, subject to interest rate cap 2.59 % 65,295 64,952 The Summit 3/4/2015 4/1/2022 Variable 2.01 % 170,000 170,000 Harder Logistics Portfolio 4/1/2015 2/28/2021 Variable, subject to interest rate cap 0.95 % 76,902 76,106 Other Notes Payable JPMorgan Chase Revolving Credit Facility - Revolving Loan 4/13/2012 6/29/2019 Variable, subject to interest rate cap 2.05 % (2) 330,000 327,000 JPMorgan Chase Revolving Credit Facility - Term Loan 5/22/2013 6/29/2019 Variable, subject to interest rate cap 2.01 % 495,000 495,000 WaterWall Place Construction Loan 6/29/2012 5/8/2018 Variable 2.06 % (2) 44,897 44,897 Aviva Coral Gables JV Construction Loan 5/10/2013 5/10/2017 Variable, subject to interest rate cap 2.71 % (2) 42,693 42,693 Total Principal Outstanding $ 2,521,735 $ 2,557,744 Unamortized Premium/ (Discount) 43 105 Unamortized Deferred Financing Fees $ (10,339 ) $ (12,193 ) Notes Payable $ 2,511,439 $ 2,545,656 (1) In July 2016 , the Company entered into an amendment to the Brindleyplace Project loan, resulting in a new maturity date of October 7, 2016 , subject to two three-month extension periods and one six-month extension period at the Company’s option and subject to the satisfaction of certain conditions. (2) Represents the weighted average interest rate as of June 30, 2016 .</t>
  </si>
  <si>
    <t>Schedule Of Maturities Of Long Term Debt</t>
  </si>
  <si>
    <t>The Company is required to make the following principal payments on its outstanding notes payable for the period from July 1, 2016 through December 31, 2016 , for each of the years ending December 31, 2017 through December 31, 2020 and for the period thereafter (in thousands): Payments due by Year July 1, 2016 through December 31, 2016 2017 2018 2019 2020 Thereafter Principal payments $ 184,052 $ 154,871 $ 531,170 $ 1,178,864 $ 231,144 $ 241,634</t>
  </si>
  <si>
    <t>Distributions (Tables)</t>
  </si>
  <si>
    <t>Schedule Of Distributions Declared</t>
  </si>
  <si>
    <t>The table below outlines the Company’s total distributions declared to stockholders and noncontrolling interests for each of the quarters ended during 2016 and 2015 , including the breakout between the distributions declared in cash and those reinvested pursuant to the Company’s distribution reinvestment plan (in thousands). The Company declares distributions to the Company’s stockholders as of daily record dates and aggregates and pays such distributions monthly. Stockholders Noncontrolling Interests Distributions for the three months ended Cash Distributions Distributions Reinvested Total Declared Total Declared 2016 June 30, 2016 $ 21,232 $ 23,402 $ 44,634 $ 1,281 March 31, 2016 21,128 23,451 44,579 987 Total $ 42,360 $ 46,853 $ 89,213 $ 2,268 2015 December 31, 2015 $ 21,226 $ 23,695 $ 44,921 $ 927 September 30, 2015 21,110 23,648 44,758 835 June 30, 2015 20,770 23,372 44,142 1,643 March 31, 2015 20,375 23,097 43,472 816 Total $ 83,481 $ 93,812 $ 177,293 $ 4,221</t>
  </si>
  <si>
    <t>Related Party Transactions (Tables)</t>
  </si>
  <si>
    <t>Schedule Of Related Party Transactions</t>
  </si>
  <si>
    <t>The table below outlines fees and expense reimbursements incurred that are payable to Hines and its affiliates for the periods indicated below (in thousands): Incurred Three Months Ended June 30, Six Months Ended June 30, Unpaid as of Type and Recipient 2016 2015 2016 2015 June 30, 2016 December 31, 2015 Issuer Costs- the Advisor $ 11 $ 27 $ 26 $ 41 $ — $ — Acquisition Fee (1) - the Advisor and affiliates of Hines $ — $ 1,053 $ — $ 8,854 — — Asset Management Fee- the Advisor and affiliates of Hines $ 9,079 $ 8,892 $ 18,269 $ 17,663 8,746 8,493 Disposition Fee- the Advisor $ 264 $ — $ 264 $ — 264 309 Other (2) $ 1,230 $ 1,345 $ 2,630 $ 2,722 781 1,574 Property Management Fee- Hines $ 1,784 $ 1,862 $ 3,718 $ 3,617 5 (12 ) Development/Construction Management Fee- Hines $ 243 $ 64 $ 256 $ 87 246 27 Leasing Fee- Hines $ 1,027 $ 793 $ 3,162 $ 1,124 4,635 3,417 Expense Reimbursement- Hines (with respect to management and operations of the Company’s properties) $ 3,016 $ 2,919 $ 5,928 $ 5,603 268 661 Due to Affiliates $ 14,945 $ 14,469 (1) Effective as of April 1, 2015 the Company, the Operating Partnership and the Advisor amended the Advisory Agreement in order to reduce the acquisition fees paid to the Advisor from 2.25% to 0.50% . (2) Includes amounts the Advisor paid on behalf of the Company such as general and administrative expenses and acquisition-related expenses. These amounts are generally reimbursed to the Advisor during the month following the period in which they are incurred.</t>
  </si>
  <si>
    <t>Reportable Segments (Tables)</t>
  </si>
  <si>
    <t>Schedule Of Segment Reporting Information By Segment</t>
  </si>
  <si>
    <t>The tables below provide additional information related to each of the Company’s segments, geographic location and a reconciliation to the Company’s net loss, as applicable. “Corporate-Level Accounts” includes amounts incurred by the corporate-level entities which are not allocated to any of the reportable segments (all amounts other than percentages are in thousands). Three Months Ended June 30, Six Months Ended June 30, 2016 2015 2016 2015 Total Revenue Domestic office investments $ 45,234 $ 43,082 $ 88,776 $ 82,023 Domestic other investments 30,874 29,487 61,985 57,051 International office investments 27,776 29,303 54,912 58,743 International other investments 17,753 17,811 34,858 35,001 Total Revenue $ 121,637 $ 119,683 $ 240,531 $ 232,818 For the three and six months ended June 30, 2016 and 2015 the Company’s total revenue was attributable to the following countries: Three Months Ended June 30, Six Months Ended June 30, 2016 2015 2016 2015 Total Revenue United States 62 % 60 % 63 % 59 % United Kingdom 16 % 17 % 16 % 17 % Australia 6 % 8 % 6 % 8 % Poland 5 % 5 % 5 % 6 % Germany 6 % 4 % 5 % 4 % France 3 % 3 % 3 % 3 % Russia 2 % 3 % 2 % 3 % For the three and six months ended June 30, 2016 and 2015 , the Company’s property revenues in excess of expenses by segment was as follows (in thousands): Three Months Ended June 30, Six Months Ended June 30, 2016 2015 2016 2015 Property revenues in excess of expenses (1) Domestic office investments $ 29,838 $ 27,536 $ 57,871 $ 52,000 Domestic other investments 19,768 19,214 39,981 36,848 International office investments 21,797 22,732 42,878 45,724 International other investments 12,960 12,903 24,747 24,921 Property revenues in excess of expenses $ 84,363 $ 82,385 $ 165,477 $ 159,493 (1) Revenues less property operating expenses, real property taxes and property management fees. As of June 30, 2016 and December 31, 2015 , the Company’s total assets by segment was as follows (in thousands): June 30, 2016 December 31, 2015 Total Assets Domestic office investments $ 1,487,293 $ 1,503,926 Domestic other investments 1,036,736 1,082,241 International office investments 1,056,963 1,090,483 International other investments 622,533 650,168 Corporate-level accounts 47,941 46,128 Total Assets $ 4,251,466 $ 4,372,946 As of June 30, 2016 and December 31, 2015 , the Company’s total assets were attributable to the following countries: June 30, 2016 December 31, 2015 Total Assets United States 60 % 60 % United Kingdom 15 % 16 % Australia 7 % 7 % Poland 6 % 6 % Germany 7 % 7 % France 3 % 3 % Russia 2 % 1 %</t>
  </si>
  <si>
    <t>Reconciliation Of Net Income (Loss) From Segments To Consolidated</t>
  </si>
  <si>
    <t>For the three and six months ended June 30, 2016 and 2015 , the reconciliation of the Company’s total property revenues in excess of expenses to the Company’s net income (loss) is as follows (in thousands): Three Months Ended June 30, Six Months Ended June 30, 2016 2015 2016 2015 Reconciliation to net income (loss) Total property revenues in excess of expenses $ 84,363 $ 82,385 $ 165,477 $ 159,493 Depreciation and amortization (46,074 ) (46,439 ) (89,704 ) (91,121 ) Acquisition related expenses (31 ) (485 ) (172 ) (8,507 ) Asset management and acquisition fees (9,079 ) (9,945 ) (18,269 ) (26,517 ) General and administrative expenses (2,930 ) (2,230 ) (5,916 ) (4,392 ) Gain (loss) on derivatives (117 ) 511 (679 ) 645 Equity in earnings (losses) of unconsolidated entity 7,565 — 7,601 — Gain (loss) on sale of real estate investments — — — (1,127 ) Foreign currency gains (losses) (6,925 ) (5,005 ) (7,080 ) (4,053 ) Interest expense (16,332 ) (19,042 ) (32,591 ) (36,966 ) Other income (expenses) (152 ) 127 (65 ) 265 Benefit (provision) for income taxes (1,133 ) (297 ) (2,972 ) (1,990 ) Net income (loss) $ 9,155 $ (420 ) $ 15,630 $ (14,270 )</t>
  </si>
  <si>
    <t>Supplemental Cash Flow Disclosures (Tables)</t>
  </si>
  <si>
    <t>Schedule Of Cash Flow Supplemental Disclosures</t>
  </si>
  <si>
    <t>Supplemental cash flow disclosures for the six months ended June 30, 2016 and 2015 (in thousands): Six Months Ended June 30, 2016 2015 Supplemental Disclosure of Cash Flow Information Cash paid for interest $ 30,657 $ 31,901 Cash paid for taxes $ 4,862 $ 3,577 Supplemental Schedule of Non-Cash Activities Distributions declared and unpaid $ 19,405 $ 18,484 Distributions reinvested $ 47,125 $ 46,720 Shares tendered for redemption $ 6,105 $ 6,881 Non-cash net liabilities acquired $ — $ 9,682 Accrued capital additions $ 2,174 $ 385</t>
  </si>
  <si>
    <t>Organization (Public Offering) (Details) - USD ($)</t>
  </si>
  <si>
    <t>Apr. 24, 2014</t>
  </si>
  <si>
    <t>Apr. 11, 2014</t>
  </si>
  <si>
    <t>Aug. 05, 2009</t>
  </si>
  <si>
    <t>First Offering [Member]</t>
  </si>
  <si>
    <t>Public Offering [Line Items]</t>
  </si>
  <si>
    <t>Commencement date, public offering</t>
  </si>
  <si>
    <t>Aug. 5,
		2009</t>
  </si>
  <si>
    <t>Second Offering [Member]</t>
  </si>
  <si>
    <t>Termination date, public offering</t>
  </si>
  <si>
    <t>Apr. 11,
		2014</t>
  </si>
  <si>
    <t>Dividend Reinvestment Plan [Member]</t>
  </si>
  <si>
    <t>Apr. 24,
		2014</t>
  </si>
  <si>
    <t>Maximum proceeds authorized for public offering</t>
  </si>
  <si>
    <t>Public Offerings [Member]</t>
  </si>
  <si>
    <t>Proceeds from sale of common stock</t>
  </si>
  <si>
    <t>Organization (Real Estate Investments) (Details) $ in Thousands</t>
  </si>
  <si>
    <t>Jun. 30, 2016USD ($)ft²real_estate_loanreal_estate_investmentParcel</t>
  </si>
  <si>
    <t>Dec. 31, 2015USD ($)ft²</t>
  </si>
  <si>
    <t>Real Estate Investments And Segment [Line Items]</t>
  </si>
  <si>
    <t>Number of real estate investments</t>
  </si>
  <si>
    <t>Real estate loans receivable, net | $</t>
  </si>
  <si>
    <t>Flagship Capital Joint Venture [Member]</t>
  </si>
  <si>
    <t>Ownership interest, parent</t>
  </si>
  <si>
    <t>97.00%</t>
  </si>
  <si>
    <t>Number of loans receivable, joint venture | real_estate_loan</t>
  </si>
  <si>
    <t>Loans and leases receivable | $</t>
  </si>
  <si>
    <t>The Rim [Member]</t>
  </si>
  <si>
    <t>Number of real estate properties | Parcel</t>
  </si>
  <si>
    <t>The Rim Phase V Acquired 4/30/15 [Member]</t>
  </si>
  <si>
    <t>Area of real estate property (in square feet) | ft²</t>
  </si>
  <si>
    <t>The Rim Phase VI Acquired 12/30/15 [Member]</t>
  </si>
  <si>
    <t>Domestic Office Investments [Member]</t>
  </si>
  <si>
    <t>Domestic Other Investments [Member]</t>
  </si>
  <si>
    <t>International Office Investments [Member]</t>
  </si>
  <si>
    <t>International Other Investments [Member]</t>
  </si>
  <si>
    <t>Total loan commitment | $</t>
  </si>
  <si>
    <t>Organization (Schedule of Consolidated VIEs) (Details) - Variable Interest Entity, Primary Beneficiary [Member] - USD ($) $ in Thousands</t>
  </si>
  <si>
    <t>Variable Interest Entity [Line Items]</t>
  </si>
  <si>
    <t>Maximum Risk of Loss</t>
  </si>
  <si>
    <t>Assets held by VIEs</t>
  </si>
  <si>
    <t>Assets held as collateral for debt</t>
  </si>
  <si>
    <t>Liabilities held by VIEs</t>
  </si>
  <si>
    <t>Organization (VIE disclosures) (Details) $ in Thousands</t>
  </si>
  <si>
    <t>Jun. 30, 2016USD ($)</t>
  </si>
  <si>
    <t>Jun. 30, 2015USD ($)</t>
  </si>
  <si>
    <t>Dec. 31, 2012USD ($)</t>
  </si>
  <si>
    <t>Apr. 30, 2015USD ($)ft²</t>
  </si>
  <si>
    <t>Subsidiary of Limited Liability Company or Limited Partnership [Line Items]</t>
  </si>
  <si>
    <t>Real estate loans receivable</t>
  </si>
  <si>
    <t>Equity in earnings</t>
  </si>
  <si>
    <t>Variable Interest Entity, Primary Beneficiary [Member] | Hines Global REIT, Inc [Member]</t>
  </si>
  <si>
    <t>Proceeds Received from Distributions, Net of Contributions, to Joint Venture</t>
  </si>
  <si>
    <t>Proceeds from partnership contribution</t>
  </si>
  <si>
    <t>Variable Interest Entity, Not Primary Beneficiary [Member]</t>
  </si>
  <si>
    <t>Variable Interest Entity, Not Primary Beneficiary [Member] | The Rim [Member]</t>
  </si>
  <si>
    <t>Variable Interest Entity, Not Primary Beneficiary [Member] | The Rim Phase VI Acquired 12/30/15 [Member]</t>
  </si>
  <si>
    <t>Variable Interest Entity, Not Primary Beneficiary [Member] | @1377 [Member]</t>
  </si>
  <si>
    <t>Total loan commitment</t>
  </si>
  <si>
    <t>Secured Debt Held By Equity Method Investment</t>
  </si>
  <si>
    <t>Proceeds from Collection of Loans Receivable</t>
  </si>
  <si>
    <t>Variable Interest Entity, Not Primary Beneficiary [Member] | The Rim Phase V Acquired 4/30/15 [Member]</t>
  </si>
  <si>
    <t>@1377 [Member] | Variable Interest Entity, Not Primary Beneficiary [Member]</t>
  </si>
  <si>
    <t>Joint venture, ownership percentage</t>
  </si>
  <si>
    <t>51.70%</t>
  </si>
  <si>
    <t>Sale Consideration Of Sold Property</t>
  </si>
  <si>
    <t>Gain (Loss) on Sale of Equity Investments</t>
  </si>
  <si>
    <t>Organization (Activity of the Company's Unconsolidated Entities) (Details) - USD ($) $ in Thousands</t>
  </si>
  <si>
    <t>Investment in Unconsolidated Affiliates [Roll Forward]</t>
  </si>
  <si>
    <t>Unconsolidated investments, beginning balance</t>
  </si>
  <si>
    <t>Unconsolidated investments, ending balance</t>
  </si>
  <si>
    <t>Organization (VIE Maximum Exposure) (Details) - Variable Interest Entity, Not Primary Beneficiary [Member] - USD ($) $ in Thousands</t>
  </si>
  <si>
    <t>Investment in Unconsolidated VIEs</t>
  </si>
  <si>
    <t>Summary of Significant Accounting Policies (Details) - USD ($) $ in Millions</t>
  </si>
  <si>
    <t>Allowance for doubtful accounts</t>
  </si>
  <si>
    <t>Unamortized origination fees</t>
  </si>
  <si>
    <t>Amortization of deferred financing costs</t>
  </si>
  <si>
    <t>Liability related to prepaid rental payments</t>
  </si>
  <si>
    <t>Straight line rent receivable</t>
  </si>
  <si>
    <t>Summary of Significant Accounting Policies (Other Assets) (Details) - USD ($) $ in Thousands</t>
  </si>
  <si>
    <t>Deferred Costs</t>
  </si>
  <si>
    <t>Prepaid expenses</t>
  </si>
  <si>
    <t>Deferred tax assets</t>
  </si>
  <si>
    <t>Other</t>
  </si>
  <si>
    <t>Other Assets</t>
  </si>
  <si>
    <t>Investment Property (Details) - USD ($) $ in Thousands</t>
  </si>
  <si>
    <t>Property Subject To Or Available For Operating Lease [Line Items]</t>
  </si>
  <si>
    <t>Building and improvements [Member]</t>
  </si>
  <si>
    <t>Investment property, gross</t>
  </si>
  <si>
    <t>Less: accumulated depreciation</t>
  </si>
  <si>
    <t>Land [Member]</t>
  </si>
  <si>
    <t>Investment Property (Intangible Assets) (Details) - USD ($) $ in Thousands</t>
  </si>
  <si>
    <t>Finite Lived Intangible Assets [Line Items]</t>
  </si>
  <si>
    <t>Net</t>
  </si>
  <si>
    <t>Out-of-Market Lease Liabilities [Abstract]</t>
  </si>
  <si>
    <t>Out-of-Market Lease Liabilities, Cost</t>
  </si>
  <si>
    <t>Out-of-Market Lease Liabilities, Less: accumulated amortization</t>
  </si>
  <si>
    <t>Out-of-Market Lease Liabilities, Net</t>
  </si>
  <si>
    <t>In-Place Leases [Member]</t>
  </si>
  <si>
    <t>Cost</t>
  </si>
  <si>
    <t>Less: accumulated amortization</t>
  </si>
  <si>
    <t>Out-of-Market Lease Assets [Member]</t>
  </si>
  <si>
    <t>Investment Property (Intangible Assets Amortization) (Details) - USD ($) $ in Thousands</t>
  </si>
  <si>
    <t>Amortization of Intangible Assets</t>
  </si>
  <si>
    <t>In-Place Leases</t>
  </si>
  <si>
    <t>July 1, 2016 through December 31, 2016</t>
  </si>
  <si>
    <t>Out-of-Market Leases, Net [Member]</t>
  </si>
  <si>
    <t>Out-of-Market Leases, Net</t>
  </si>
  <si>
    <t>Investment Property (Future Minimum Rent) (Details) $ in Thousands</t>
  </si>
  <si>
    <t>Operating Leases Future Minimum Payments Receivable Abstract</t>
  </si>
  <si>
    <t>Thereafter</t>
  </si>
  <si>
    <t>Future Minimum Service Rentals Fiscal Year Maturity [Abstract]</t>
  </si>
  <si>
    <t>Recent Acquisitions of Real Estate (Business Combinations Narratives) (Details) $ in Millions</t>
  </si>
  <si>
    <t>Jun. 30, 2014USD ($)</t>
  </si>
  <si>
    <t>Apr. 30, 2015ft²</t>
  </si>
  <si>
    <t>Jan. 07, 2015ft²</t>
  </si>
  <si>
    <t>Jun. 03, 2014</t>
  </si>
  <si>
    <t>Business Acquisition [Line Items]</t>
  </si>
  <si>
    <t>Acquisition related expenses and fees excluded from pro forma net loss | $</t>
  </si>
  <si>
    <t>Simon Hegele Logistics Phase I [Member]</t>
  </si>
  <si>
    <t>Business acquisition, percentage of rentable area leased (percent)</t>
  </si>
  <si>
    <t>100.00%</t>
  </si>
  <si>
    <t>Simon Hegele Logistics Phase II [Member]</t>
  </si>
  <si>
    <t>Area of real estate property (in square feet)</t>
  </si>
  <si>
    <t>Percentage of net rentable area (percent)</t>
  </si>
  <si>
    <t>38.90%</t>
  </si>
  <si>
    <t>27.80%</t>
  </si>
  <si>
    <t>Recent Acquisitions of Real Estate (Details) - USD ($) $ in Thousands</t>
  </si>
  <si>
    <t>Dec. 30, 2015</t>
  </si>
  <si>
    <t>Dec. 03, 2015</t>
  </si>
  <si>
    <t>Mar. 04, 2015</t>
  </si>
  <si>
    <t>Jan. 07, 2015</t>
  </si>
  <si>
    <t>Simon Hegele Logistics [Member]</t>
  </si>
  <si>
    <t>Building and Improvements</t>
  </si>
  <si>
    <t>Land</t>
  </si>
  <si>
    <t>In-place Lease Intangibles</t>
  </si>
  <si>
    <t>Out of market lease intangibles</t>
  </si>
  <si>
    <t>The Summit [Member]</t>
  </si>
  <si>
    <t>Harder Logistics Portfolio [Member]</t>
  </si>
  <si>
    <t>Recent Acquisitions of Real Estate (Intangible Assets) (Details)</t>
  </si>
  <si>
    <t>Apr. 30, 2015</t>
  </si>
  <si>
    <t>Simon Hegele Logistics Phase II [Member] | In-Place Leases [Member]</t>
  </si>
  <si>
    <t>Acquired Finite-Lived Intangible Assets [Line Items]</t>
  </si>
  <si>
    <t>Weighted average amortization period, In-place and Above-Market Lease Assets</t>
  </si>
  <si>
    <t>11 years 3 months 18 days</t>
  </si>
  <si>
    <t>Weighted average amortization period, Below-Market Lease Liabilities</t>
  </si>
  <si>
    <t>5 years 7 months 6 days</t>
  </si>
  <si>
    <t>The Summit [Member] | In-Place Leases [Member]</t>
  </si>
  <si>
    <t>5 years 1 month 6 days</t>
  </si>
  <si>
    <t>The Summit [Member] | Above-Market Lease Assets [Member]</t>
  </si>
  <si>
    <t>3 years</t>
  </si>
  <si>
    <t>Harder Logistics Portfolio [Member] | In-Place Leases [Member]</t>
  </si>
  <si>
    <t>10 years</t>
  </si>
  <si>
    <t>Harder Logistics Portfolio [Member] | Above-Market Lease Assets [Member]</t>
  </si>
  <si>
    <t>5 years 8 months 12 days</t>
  </si>
  <si>
    <t>6 years</t>
  </si>
  <si>
    <t>The Rim Phase V Acquired 4/30/15 [Member] | In-Place Leases [Member]</t>
  </si>
  <si>
    <t>The Rim Phase V Acquired 4/30/15 [Member] | Above-Market Lease Assets [Member]</t>
  </si>
  <si>
    <t>9 years 9 months 18 days</t>
  </si>
  <si>
    <t>6 years 6 months</t>
  </si>
  <si>
    <t>The Rim Phase VI Acquired 12/30/15 [Member] | In-Place Leases [Member]</t>
  </si>
  <si>
    <t>7 years 9 months 18 days</t>
  </si>
  <si>
    <t>The Rim Phase VI Acquired 12/30/15 [Member] | Above-Market Lease Assets [Member]</t>
  </si>
  <si>
    <t>8 years 6 months</t>
  </si>
  <si>
    <t>The Harder German Logistics Portfolio (Duisburg) [Member] | In-Place Leases [Member]</t>
  </si>
  <si>
    <t>13 years 10 months 24 days</t>
  </si>
  <si>
    <t>The Harder German Logistics Portfolio (Duisburg) [Member] | Above-Market Lease Assets [Member]</t>
  </si>
  <si>
    <t>15 years</t>
  </si>
  <si>
    <t>Recent Acquisitions of Real Estate (Income from Acquisition) (Details) - USD ($) $ in Thousands</t>
  </si>
  <si>
    <t>Revenue</t>
  </si>
  <si>
    <t>Net income (loss) of acquiree</t>
  </si>
  <si>
    <t>Recent Acquisitions of Real Estate (Pro Forma Information) (Details) - USD ($) $ / shares in Units, $ in Thousands</t>
  </si>
  <si>
    <t>Jun. 30, 2014</t>
  </si>
  <si>
    <t>Business Acquisition Pro Forma Information [Abstract]</t>
  </si>
  <si>
    <t>Revenues</t>
  </si>
  <si>
    <t>Real Estate Loans Receivable (Details) - USD ($) $ in Thousands</t>
  </si>
  <si>
    <t>Accounts, Notes, Loans and Financing Receivable [Line Items]</t>
  </si>
  <si>
    <t>Less: Origination fees</t>
  </si>
  <si>
    <t>Total Real Estate Loans Receivable</t>
  </si>
  <si>
    <t>Interest Rate</t>
  </si>
  <si>
    <t>8.50%</t>
  </si>
  <si>
    <t>Total Loan Commitment</t>
  </si>
  <si>
    <t>@1377 [Member]</t>
  </si>
  <si>
    <t>10.00%</t>
  </si>
  <si>
    <t>Flagship Capital JV [Member]</t>
  </si>
  <si>
    <t>7.08%</t>
  </si>
  <si>
    <t>Loans receivable</t>
  </si>
  <si>
    <t>Flagship Capital JV [Member] | Falls of Kirkwood [Member]</t>
  </si>
  <si>
    <t>8.00%</t>
  </si>
  <si>
    <t>Flagship Capital JV [Member] | Precinct Villages [Member]</t>
  </si>
  <si>
    <t>Flagship Capital JV [Member] | Randalls [Member]</t>
  </si>
  <si>
    <t>6.25%</t>
  </si>
  <si>
    <t>Flagship Capital JV [Member] | Finesilver [Member]</t>
  </si>
  <si>
    <t>6.45%</t>
  </si>
  <si>
    <t>Flagship Capital JV [Member] | Dymaxion Apartments [Member]</t>
  </si>
  <si>
    <t>7.60%</t>
  </si>
  <si>
    <t>Flagship Capital JV [Member] | Marbach Park [Member]</t>
  </si>
  <si>
    <t>Debt Financing (Narratives) (Details) - USD ($) $ in Thousands</t>
  </si>
  <si>
    <t>1 Months Ended</t>
  </si>
  <si>
    <t>12 Months Ended</t>
  </si>
  <si>
    <t>Debt Instrument [Line Items]</t>
  </si>
  <si>
    <t>Debt, Principal Outstanding</t>
  </si>
  <si>
    <t>Debt, weighted average years to maturity</t>
  </si>
  <si>
    <t>2 years 11 months 5 days</t>
  </si>
  <si>
    <t>3 years 3 months 26 days</t>
  </si>
  <si>
    <t>Debt, weighted average interest rate (percent)</t>
  </si>
  <si>
    <t>2.30%</t>
  </si>
  <si>
    <t>Debt instrument, description of variable rate basis</t>
  </si>
  <si>
    <t>LIBOR, EURIBOR or the BBSY screen rate</t>
  </si>
  <si>
    <t>Minimum [Member]</t>
  </si>
  <si>
    <t>Cap interest rate (percent)</t>
  </si>
  <si>
    <t>1.50%</t>
  </si>
  <si>
    <t>1.30%</t>
  </si>
  <si>
    <t>Maximum [Member]</t>
  </si>
  <si>
    <t>4.00%</t>
  </si>
  <si>
    <t>4.50%</t>
  </si>
  <si>
    <t>Interest Rate Caps [Member]</t>
  </si>
  <si>
    <t>Debt instrument principal amount capped</t>
  </si>
  <si>
    <t>Revolving Credit Facility (Including Revolving and Term Loans) [Member]</t>
  </si>
  <si>
    <t>Credit facility, additional borrowings</t>
  </si>
  <si>
    <t>Repayments of revolving credit facility</t>
  </si>
  <si>
    <t>Revolving Credit Facility (Including Revolving and Term Loans) [Member] | Subsequent Event [Member]</t>
  </si>
  <si>
    <t>Credit facility, principal outstanding</t>
  </si>
  <si>
    <t>London Interbank Offered Rate (LIBOR) [Member] | Minimum [Member]</t>
  </si>
  <si>
    <t>Debt instrument, basis spread on variable rate</t>
  </si>
  <si>
    <t>0.65%</t>
  </si>
  <si>
    <t>London Interbank Offered Rate (LIBOR) [Member] | Maximum [Member]</t>
  </si>
  <si>
    <t>2.50%</t>
  </si>
  <si>
    <t>Debt Financing Debt Financing Schedule of Long Term Debt (Details) - USD ($) $ in Thousands</t>
  </si>
  <si>
    <t>Unamortized Premium/ (Discount)</t>
  </si>
  <si>
    <t>Unamortized Deferred Financing Fees</t>
  </si>
  <si>
    <t>Notes Payable</t>
  </si>
  <si>
    <t>Revolving Credit Facility- Revolving Loan [Member]</t>
  </si>
  <si>
    <t>Credit facility, Interest Rate (percent)</t>
  </si>
  <si>
    <t>2.05%</t>
  </si>
  <si>
    <t>Revolving Credit Facility- Term Loan [Member]</t>
  </si>
  <si>
    <t>2.01%</t>
  </si>
  <si>
    <t>Brindleyplace JV [Member] | Secured Debt [Member]</t>
  </si>
  <si>
    <t>Effective interest rate (percent)</t>
  </si>
  <si>
    <t>2.02%</t>
  </si>
  <si>
    <t>Southpark [Member] | Secured Debt [Member]</t>
  </si>
  <si>
    <t>5.67%</t>
  </si>
  <si>
    <t>Fifty South Sixth [Member] | Secured Debt [Member]</t>
  </si>
  <si>
    <t>2.06%</t>
  </si>
  <si>
    <t>Flagship Capital Joint Venture [Member] | Secured Debt [Member]</t>
  </si>
  <si>
    <t>4.25%</t>
  </si>
  <si>
    <t>One Hundred Brookes Street [Member] | Secured Debt [Member]</t>
  </si>
  <si>
    <t>4.35%</t>
  </si>
  <si>
    <t>Poland Logistics Portfolio [Member] | Secured Debt [Member]</t>
  </si>
  <si>
    <t>2.00%</t>
  </si>
  <si>
    <t>Minneapolis Retail Center [Member] | Secured Debt [Member]</t>
  </si>
  <si>
    <t>3.50%</t>
  </si>
  <si>
    <t>Eight Twenty Five Ann [Member] | Secured Debt [Member]</t>
  </si>
  <si>
    <t>2.55%</t>
  </si>
  <si>
    <t>Mercedes Benz Bank [Member] | Secured Debt [Member]</t>
  </si>
  <si>
    <t>1.32%</t>
  </si>
  <si>
    <t>465 Victoria [Member] | Secured Debt [Member]</t>
  </si>
  <si>
    <t>3.20%</t>
  </si>
  <si>
    <t>New City [Member] | Secured Debt [Member]</t>
  </si>
  <si>
    <t>One Westferry Circus [Member] | Secured Debt [Member]</t>
  </si>
  <si>
    <t>3.30%</t>
  </si>
  <si>
    <t>The Campus at Playa Vista [Member] | Secured Debt [Member]</t>
  </si>
  <si>
    <t>1.86%</t>
  </si>
  <si>
    <t>Perspective Defense [Member] | Secured Debt [Member]</t>
  </si>
  <si>
    <t>2.25%</t>
  </si>
  <si>
    <t>Fiege Mega Centre [Member] | Secured Debt [Member]</t>
  </si>
  <si>
    <t>1.46%</t>
  </si>
  <si>
    <t>55 M Street [Member] | Secured Debt [Member]</t>
  </si>
  <si>
    <t>1.92%</t>
  </si>
  <si>
    <t>25 Cabot Square [Member] | Secured Debt [Member]</t>
  </si>
  <si>
    <t>Simon Hegele Logistics [Member] | Secured Debt [Member]</t>
  </si>
  <si>
    <t>1.90%</t>
  </si>
  <si>
    <t>818 Bourke [Member] | Secured Debt [Member]</t>
  </si>
  <si>
    <t>2.59%</t>
  </si>
  <si>
    <t>The Summit [Member] | Secured Debt [Member]</t>
  </si>
  <si>
    <t>Harder Logistics Portfolio [Member] | Secured Debt [Member]</t>
  </si>
  <si>
    <t>0.95%</t>
  </si>
  <si>
    <t>Water Wall Place [Member] | Construction Loan Payable [Member]</t>
  </si>
  <si>
    <t>Aviva Coral Gables JV [Member] | Construction Loan Payable [Member]</t>
  </si>
  <si>
    <t>2.71%</t>
  </si>
  <si>
    <t>Variable interest rate, floor (percent)</t>
  </si>
  <si>
    <t>Debt Financing (Maturity Schedule) (Details) $ in Thousands</t>
  </si>
  <si>
    <t>Maturities Of Long Term Debt Abstract</t>
  </si>
  <si>
    <t>Distributions (Details) - USD ($) $ / shares in Units, $ in Thousands</t>
  </si>
  <si>
    <t>20 Months Ended</t>
  </si>
  <si>
    <t>Mar. 31, 2016</t>
  </si>
  <si>
    <t>Sep. 30, 2015</t>
  </si>
  <si>
    <t>Mar. 31, 2015</t>
  </si>
  <si>
    <t>Aug. 31, 2016</t>
  </si>
  <si>
    <t>Other Ownership Interests [Line Items]</t>
  </si>
  <si>
    <t>Cash Distributions</t>
  </si>
  <si>
    <t>Distributions Reinvested</t>
  </si>
  <si>
    <t>Total Declared</t>
  </si>
  <si>
    <t>Noncontrolling Interests, Total Declared</t>
  </si>
  <si>
    <t>Forecast [Member]</t>
  </si>
  <si>
    <t>Distributions declared (in dollars per share, per day)</t>
  </si>
  <si>
    <t>Related Party Transactions (by Category) (Details) - USD ($) $ in Thousands</t>
  </si>
  <si>
    <t>Apr. 01, 2015</t>
  </si>
  <si>
    <t>Dec. 31, 2012</t>
  </si>
  <si>
    <t>Related Party Transaction [Line Items]</t>
  </si>
  <si>
    <t>Related Party Transaction, Due from (to) Related Party</t>
  </si>
  <si>
    <t>The Advisor [Member] | Issuer Costs [Member]</t>
  </si>
  <si>
    <t>Expenses from transactions with related party</t>
  </si>
  <si>
    <t>The Advisor [Member] | Disposition Fee [Member]</t>
  </si>
  <si>
    <t>The Advisor [Member] | Other Fees [Member]</t>
  </si>
  <si>
    <t>The Advisor and Affiliate of Hines [Member] | Acquisition Fee [Member]</t>
  </si>
  <si>
    <t>Related party acquisition fees (percent)</t>
  </si>
  <si>
    <t>0.50%</t>
  </si>
  <si>
    <t>The Advisor and Affiliate of Hines [Member] | Asset Management Fee [Member]</t>
  </si>
  <si>
    <t>Hines [Member] | Property Management Fees [Member]</t>
  </si>
  <si>
    <t>Hines [Member] | Development/Construction Management Fees [Member]</t>
  </si>
  <si>
    <t>Hines [Member] | Leasing Fees [Member]</t>
  </si>
  <si>
    <t>Hines [Member] | Expense Reimbursements [Member]</t>
  </si>
  <si>
    <t>Fair Value Measurements (Details) - Fair Value Measurements Nonrecurring [Member] - USD ($) $ in Billions</t>
  </si>
  <si>
    <t>Fair Value Assets And Liabilities Measured On Recurring And Nonrecurring Basis [Line Items]</t>
  </si>
  <si>
    <t>Notes payable carrying amount</t>
  </si>
  <si>
    <t>Fair Value, Inputs, Level 2 [Member]</t>
  </si>
  <si>
    <t>Notes payable fair value</t>
  </si>
  <si>
    <t>Reportable Segments (Narratives) (Details)</t>
  </si>
  <si>
    <t>Jun. 30, 2016real_estate_investmentsegment</t>
  </si>
  <si>
    <t>Segment Reporting Information [Line Items]</t>
  </si>
  <si>
    <t>Number of Reportable Segments | segment</t>
  </si>
  <si>
    <t>Reportable Segments (Revenue) (Details) - USD ($) $ in Thousands</t>
  </si>
  <si>
    <t>Reportable Segments (Geographical) (Details)</t>
  </si>
  <si>
    <t>Total Revenue [Member] | United States</t>
  </si>
  <si>
    <t>Concentration risk (percent)</t>
  </si>
  <si>
    <t>62.00%</t>
  </si>
  <si>
    <t>60.00%</t>
  </si>
  <si>
    <t>63.00%</t>
  </si>
  <si>
    <t>59.00%</t>
  </si>
  <si>
    <t>Total Revenue [Member] | United Kingdom</t>
  </si>
  <si>
    <t>16.00%</t>
  </si>
  <si>
    <t>17.00%</t>
  </si>
  <si>
    <t>Total Revenue [Member] | Australia</t>
  </si>
  <si>
    <t>6.00%</t>
  </si>
  <si>
    <t>Total Revenue [Member] | Poland</t>
  </si>
  <si>
    <t>5.00%</t>
  </si>
  <si>
    <t>Total Revenue [Member] | Germany</t>
  </si>
  <si>
    <t>Total Revenue [Member] | France</t>
  </si>
  <si>
    <t>3.00%</t>
  </si>
  <si>
    <t>Total Revenue [Member] | Russia</t>
  </si>
  <si>
    <t>Total Assets [Member] | United States</t>
  </si>
  <si>
    <t>Total Assets [Member] | United Kingdom</t>
  </si>
  <si>
    <t>15.00%</t>
  </si>
  <si>
    <t>Total Assets [Member] | Australia</t>
  </si>
  <si>
    <t>7.00%</t>
  </si>
  <si>
    <t>Total Assets [Member] | Poland</t>
  </si>
  <si>
    <t>Total Assets [Member] | Germany</t>
  </si>
  <si>
    <t>Total Assets [Member] | France</t>
  </si>
  <si>
    <t>Total Assets [Member] | Russia</t>
  </si>
  <si>
    <t>1.00%</t>
  </si>
  <si>
    <t>Reportable Segments (Property Revenue in Excess of Expenses) (Details) - USD ($) $ in Thousands</t>
  </si>
  <si>
    <t>Property Revenues In Excess Of Expenses</t>
  </si>
  <si>
    <t>Reportable Segments (Assets) (Details) - USD ($) $ in Thousands</t>
  </si>
  <si>
    <t>Total Assets</t>
  </si>
  <si>
    <t>Corporate Segment [Member]</t>
  </si>
  <si>
    <t>Reportable Segments (Reconciliation to Consolidated) (Details) - USD ($) $ in Thousands</t>
  </si>
  <si>
    <t>Total property revenues in excess of expenses</t>
  </si>
  <si>
    <t>Gain (loss) on derivatives</t>
  </si>
  <si>
    <t>Segment Reconciling Items [Member]</t>
  </si>
  <si>
    <t>Supplemental Cash Flow Disclosures (Details) - USD ($) $ in Thousands</t>
  </si>
  <si>
    <t>Supplemental Disclosure of Cash Flow Information</t>
  </si>
  <si>
    <t>Cash paid for interest</t>
  </si>
  <si>
    <t>Cash paid for taxes</t>
  </si>
  <si>
    <t>Supplemental Schedule of Non-Cash Activities</t>
  </si>
  <si>
    <t>Distributions declared and unpaid</t>
  </si>
  <si>
    <t>Distributions reinvested</t>
  </si>
  <si>
    <t>Shares tendered for redemption</t>
  </si>
  <si>
    <t>Non-cash net liabilities acquired</t>
  </si>
  <si>
    <t>Accrued capital additions</t>
  </si>
  <si>
    <t>Commitments and Contingencies (Details) - Fifty South Sixth [Member] - USD ($) $ in Millions</t>
  </si>
  <si>
    <t>May 30, 2016</t>
  </si>
  <si>
    <t>Nov. 30, 2013</t>
  </si>
  <si>
    <t>Dorsey and Whitney LLP [Member]</t>
  </si>
  <si>
    <t>Other Commitments [Line Items]</t>
  </si>
  <si>
    <t>Tenant improvement, maximum exposure</t>
  </si>
  <si>
    <t>Tenant improvement, unfunded amount</t>
  </si>
  <si>
    <t>Stinson Leonard Street LLP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 &quot;#,##0.0000000_);_(&quot;$ &quot;(#,##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53818</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c s="6" r="C13" t="n">
        <v>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215</v>
      </c>
      <c s="2" r="B1" t="s">
        <v>1</v>
      </c>
    </row>
    <row r="2" spans="1:2">
      <c s="2" r="B2" t="s">
        <v>2</v>
      </c>
    </row>
    <row r="3" spans="1:2">
      <c s="3" r="A3" t="s">
        <v>172</v>
      </c>
    </row>
    <row r="4" spans="1:2">
      <c s="4" r="A4" t="s">
        <v>216</v>
      </c>
      <c s="4" r="B4" t="s">
        <v>217</v>
      </c>
    </row>
    <row r="5" spans="1:2">
      <c s="4" r="A5" t="s">
        <v>218</v>
      </c>
      <c s="4" r="B5" t="s">
        <v>219</v>
      </c>
    </row>
    <row r="6" spans="1:2">
      <c s="4" r="A6" t="s">
        <v>220</v>
      </c>
      <c s="4" r="B6" t="s">
        <v>221</v>
      </c>
    </row>
    <row r="7" spans="1:2">
      <c s="4" r="A7" t="s">
        <v>222</v>
      </c>
      <c s="4" r="B7"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3217889</v>
      </c>
      <c s="7" r="C3" t="n">
        <v>3267877</v>
      </c>
    </row>
    <row r="4" spans="1:3">
      <c s="4" r="A4" t="s">
        <v>26</v>
      </c>
      <c s="6" r="B4" t="n">
        <v>225</v>
      </c>
      <c s="6" r="C4" t="n">
        <v>2006</v>
      </c>
    </row>
    <row r="5" spans="1:3">
      <c s="4" r="A5" t="s">
        <v>27</v>
      </c>
      <c s="6" r="B5" t="n">
        <v>131743</v>
      </c>
      <c s="6" r="C5" t="n">
        <v>136627</v>
      </c>
    </row>
    <row r="6" spans="1:3">
      <c s="4" r="A6" t="s">
        <v>28</v>
      </c>
      <c s="6" r="B6" t="n">
        <v>22219</v>
      </c>
      <c s="6" r="C6" t="n">
        <v>19764</v>
      </c>
    </row>
    <row r="7" spans="1:3">
      <c s="4" r="A7" t="s">
        <v>29</v>
      </c>
      <c s="6" r="B7" t="n">
        <v>52</v>
      </c>
      <c s="6" r="C7" t="n">
        <v>675</v>
      </c>
    </row>
    <row r="8" spans="1:3">
      <c s="4" r="A8" t="s">
        <v>30</v>
      </c>
      <c s="6" r="B8" t="n">
        <v>103855</v>
      </c>
      <c s="6" r="C8" t="n">
        <v>94890</v>
      </c>
    </row>
    <row r="9" spans="1:3">
      <c s="4" r="A9" t="s">
        <v>31</v>
      </c>
      <c s="6" r="B9" t="n">
        <v>590288</v>
      </c>
      <c s="6" r="C9" t="n">
        <v>672784</v>
      </c>
    </row>
    <row r="10" spans="1:3">
      <c s="4" r="A10" t="s">
        <v>32</v>
      </c>
      <c s="6" r="B10" t="n">
        <v>116009</v>
      </c>
      <c s="6" r="C10" t="n">
        <v>104308</v>
      </c>
    </row>
    <row r="11" spans="1:3">
      <c s="4" r="A11" t="s">
        <v>33</v>
      </c>
      <c s="6" r="B11" t="n">
        <v>2896</v>
      </c>
      <c s="6" r="C11" t="n">
        <v>3384</v>
      </c>
    </row>
    <row r="12" spans="1:3">
      <c s="4" r="A12" t="s">
        <v>34</v>
      </c>
      <c s="6" r="B12" t="n">
        <v>49139</v>
      </c>
      <c s="6" r="C12" t="n">
        <v>55280</v>
      </c>
    </row>
    <row r="13" spans="1:3">
      <c s="4" r="A13" t="s">
        <v>35</v>
      </c>
      <c s="6" r="B13" t="n">
        <v>17151</v>
      </c>
      <c s="6" r="C13" t="n">
        <v>15351</v>
      </c>
    </row>
    <row r="14" spans="1:3">
      <c s="4" r="A14" t="s">
        <v>36</v>
      </c>
      <c s="6" r="B14" t="n">
        <v>4251466</v>
      </c>
      <c s="6" r="C14" t="n">
        <v>4372946</v>
      </c>
    </row>
    <row r="15" spans="1:3">
      <c s="3" r="A15" t="s">
        <v>37</v>
      </c>
    </row>
    <row r="16" spans="1:3">
      <c s="4" r="A16" t="s">
        <v>38</v>
      </c>
      <c s="6" r="B16" t="n">
        <v>102013</v>
      </c>
      <c s="6" r="C16" t="n">
        <v>101981</v>
      </c>
    </row>
    <row r="17" spans="1:3">
      <c s="4" r="A17" t="s">
        <v>39</v>
      </c>
      <c s="6" r="B17" t="n">
        <v>14945</v>
      </c>
      <c s="6" r="C17" t="n">
        <v>14469</v>
      </c>
    </row>
    <row r="18" spans="1:3">
      <c s="4" r="A18" t="s">
        <v>40</v>
      </c>
      <c s="6" r="B18" t="n">
        <v>89692</v>
      </c>
      <c s="6" r="C18" t="n">
        <v>95696</v>
      </c>
    </row>
    <row r="19" spans="1:3">
      <c s="4" r="A19" t="s">
        <v>41</v>
      </c>
      <c s="6" r="B19" t="n">
        <v>44887</v>
      </c>
      <c s="6" r="C19" t="n">
        <v>48583</v>
      </c>
    </row>
    <row r="20" spans="1:3">
      <c s="4" r="A20" t="s">
        <v>42</v>
      </c>
      <c s="6" r="B20" t="n">
        <v>19405</v>
      </c>
      <c s="6" r="C20" t="n">
        <v>19837</v>
      </c>
    </row>
    <row r="21" spans="1:3">
      <c s="4" r="A21" t="s">
        <v>43</v>
      </c>
      <c s="6" r="B21" t="n">
        <v>2511439</v>
      </c>
      <c s="6" r="C21" t="n">
        <v>2545656</v>
      </c>
    </row>
    <row r="22" spans="1:3">
      <c s="4" r="A22" t="s">
        <v>44</v>
      </c>
      <c s="6" r="B22" t="n">
        <v>2782381</v>
      </c>
      <c s="6" r="C22" t="n">
        <v>2826222</v>
      </c>
    </row>
    <row r="23" spans="1:3">
      <c s="4" r="A23" t="s">
        <v>45</v>
      </c>
      <c s="4" r="B23" t="s">
        <v>46</v>
      </c>
      <c s="4" r="C23" t="s">
        <v>46</v>
      </c>
    </row>
    <row r="24" spans="1:3">
      <c s="3" r="A24" t="s">
        <v>47</v>
      </c>
    </row>
    <row r="25" spans="1:3">
      <c s="4" r="A25" t="s">
        <v>48</v>
      </c>
      <c s="4" r="B25" t="s">
        <v>46</v>
      </c>
      <c s="4" r="C25" t="s">
        <v>46</v>
      </c>
    </row>
    <row r="26" spans="1:3">
      <c s="4" r="A26" t="s">
        <v>49</v>
      </c>
      <c s="6" r="B26" t="n">
        <v>276</v>
      </c>
      <c s="6" r="C26" t="n">
        <v>274</v>
      </c>
    </row>
    <row r="27" spans="1:3">
      <c s="4" r="A27" t="s">
        <v>50</v>
      </c>
      <c s="6" r="B27" t="n">
        <v>2487884</v>
      </c>
      <c s="6" r="C27" t="n">
        <v>2476744</v>
      </c>
    </row>
    <row r="28" spans="1:3">
      <c s="4" r="A28" t="s">
        <v>51</v>
      </c>
      <c s="6" r="B28" t="n">
        <v>-891641</v>
      </c>
      <c s="6" r="C28" t="n">
        <v>-815127</v>
      </c>
    </row>
    <row r="29" spans="1:3">
      <c s="4" r="A29" t="s">
        <v>52</v>
      </c>
      <c s="6" r="B29" t="n">
        <v>-173793</v>
      </c>
      <c s="6" r="C29" t="n">
        <v>-163096</v>
      </c>
    </row>
    <row r="30" spans="1:3">
      <c s="4" r="A30" t="s">
        <v>53</v>
      </c>
      <c s="6" r="B30" t="n">
        <v>1422726</v>
      </c>
      <c s="6" r="C30" t="n">
        <v>1498795</v>
      </c>
    </row>
    <row r="31" spans="1:3">
      <c s="4" r="A31" t="s">
        <v>54</v>
      </c>
      <c s="6" r="B31" t="n">
        <v>46359</v>
      </c>
      <c s="6" r="C31" t="n">
        <v>47929</v>
      </c>
    </row>
    <row r="32" spans="1:3">
      <c s="4" r="A32" t="s">
        <v>55</v>
      </c>
      <c s="6" r="B32" t="n">
        <v>1469085</v>
      </c>
      <c s="6" r="C32" t="n">
        <v>1546724</v>
      </c>
    </row>
    <row r="33" spans="1:3">
      <c s="4" r="A33" t="s">
        <v>56</v>
      </c>
      <c s="7" r="B33" t="n">
        <v>4251466</v>
      </c>
      <c s="7" r="C33" t="n">
        <v>43729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168</v>
      </c>
    </row>
    <row r="4" spans="1:2">
      <c s="4" r="A4" t="s">
        <v>225</v>
      </c>
      <c s="4" r="B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7</v>
      </c>
      <c s="2" r="B1" t="s">
        <v>1</v>
      </c>
    </row>
    <row r="2" spans="1:2">
      <c s="2" r="B2" t="s">
        <v>2</v>
      </c>
    </row>
    <row r="3" spans="1:2">
      <c s="3" r="A3" t="s">
        <v>172</v>
      </c>
    </row>
    <row r="4" spans="1:2">
      <c s="4" r="A4" t="s">
        <v>228</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s="1" r="A1" t="s">
        <v>230</v>
      </c>
      <c s="2" r="B1" t="s">
        <v>1</v>
      </c>
    </row>
    <row r="2" spans="1:2">
      <c s="2" r="B2" t="s">
        <v>2</v>
      </c>
    </row>
    <row r="3" spans="1:2">
      <c s="3" r="A3" t="s">
        <v>176</v>
      </c>
    </row>
    <row r="4" spans="1:2">
      <c s="4" r="A4" t="s">
        <v>231</v>
      </c>
      <c s="4" r="B4" t="s">
        <v>232</v>
      </c>
    </row>
    <row r="5" spans="1:2">
      <c s="4" r="A5" t="s">
        <v>233</v>
      </c>
      <c s="4" r="B5" t="s">
        <v>234</v>
      </c>
    </row>
    <row r="6" spans="1:2">
      <c s="4" r="A6" t="s">
        <v>235</v>
      </c>
      <c s="4" r="B6" t="s">
        <v>236</v>
      </c>
    </row>
    <row r="7" spans="1:2">
      <c s="4" r="A7" t="s">
        <v>237</v>
      </c>
      <c s="4" r="B7"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39</v>
      </c>
      <c s="2" r="B1" t="s">
        <v>1</v>
      </c>
    </row>
    <row r="2" spans="1:2">
      <c s="2" r="B2" t="s">
        <v>2</v>
      </c>
    </row>
    <row r="3" spans="1:2">
      <c s="3" r="A3" t="s">
        <v>180</v>
      </c>
    </row>
    <row r="4" spans="1:2">
      <c s="4" r="A4" t="s">
        <v>240</v>
      </c>
      <c s="4" r="B4" t="s">
        <v>241</v>
      </c>
    </row>
    <row r="5" spans="1:2">
      <c s="4" r="A5" t="s">
        <v>233</v>
      </c>
      <c s="4" r="B5" t="s">
        <v>234</v>
      </c>
    </row>
    <row r="6" spans="1:2">
      <c s="4" r="A6" t="s">
        <v>242</v>
      </c>
      <c s="4" r="B6" t="s">
        <v>243</v>
      </c>
    </row>
    <row r="7" spans="1:2">
      <c s="4" r="A7" t="s">
        <v>244</v>
      </c>
      <c s="4" r="B7"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6</v>
      </c>
      <c s="2" r="B1" t="s">
        <v>1</v>
      </c>
    </row>
    <row r="2" spans="1:2">
      <c s="2" r="B2" t="s">
        <v>2</v>
      </c>
    </row>
    <row r="3" spans="1:2">
      <c s="3" r="A3" t="s">
        <v>184</v>
      </c>
    </row>
    <row r="4" spans="1:2">
      <c s="4" r="A4" t="s">
        <v>247</v>
      </c>
      <c s="4" r="B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49</v>
      </c>
      <c s="2" r="B1" t="s">
        <v>1</v>
      </c>
    </row>
    <row r="2" spans="1:2">
      <c s="2" r="B2" t="s">
        <v>2</v>
      </c>
    </row>
    <row r="3" spans="1:2">
      <c s="3" r="A3" t="s">
        <v>188</v>
      </c>
    </row>
    <row r="4" spans="1:2">
      <c s="4" r="A4" t="s">
        <v>250</v>
      </c>
      <c s="4" r="B4" t="s">
        <v>251</v>
      </c>
    </row>
    <row r="5" spans="1:2">
      <c s="4" r="A5" t="s">
        <v>252</v>
      </c>
      <c s="4" r="B5"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54</v>
      </c>
      <c s="2" r="B1" t="s">
        <v>1</v>
      </c>
    </row>
    <row r="2" spans="1:2">
      <c s="2" r="B2" t="s">
        <v>2</v>
      </c>
    </row>
    <row r="3" spans="1:2">
      <c s="3" r="A3" t="s">
        <v>192</v>
      </c>
    </row>
    <row r="4" spans="1:2">
      <c s="4" r="A4" t="s">
        <v>255</v>
      </c>
      <c s="4" r="B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57</v>
      </c>
      <c s="2" r="B1" t="s">
        <v>1</v>
      </c>
    </row>
    <row r="2" spans="1:2">
      <c s="2" r="B2" t="s">
        <v>2</v>
      </c>
    </row>
    <row r="3" spans="1:2">
      <c s="3" r="A3" t="s">
        <v>196</v>
      </c>
    </row>
    <row r="4" spans="1:2">
      <c s="4" r="A4" t="s">
        <v>258</v>
      </c>
      <c s="4" r="B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60</v>
      </c>
      <c s="2" r="B1" t="s">
        <v>1</v>
      </c>
    </row>
    <row r="2" spans="1:2">
      <c s="2" r="B2" t="s">
        <v>2</v>
      </c>
    </row>
    <row r="3" spans="1:2">
      <c s="3" r="A3" t="s">
        <v>204</v>
      </c>
    </row>
    <row r="4" spans="1:2">
      <c s="4" r="A4" t="s">
        <v>261</v>
      </c>
      <c s="4" r="B4" t="s">
        <v>262</v>
      </c>
    </row>
    <row r="5" spans="1:2">
      <c s="4" r="A5" t="s">
        <v>263</v>
      </c>
      <c s="4" r="B5"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65</v>
      </c>
      <c s="2" r="B1" t="s">
        <v>1</v>
      </c>
    </row>
    <row r="2" spans="1:2">
      <c s="2" r="B2" t="s">
        <v>2</v>
      </c>
    </row>
    <row r="3" spans="1:2">
      <c s="3" r="A3" t="s">
        <v>208</v>
      </c>
    </row>
    <row r="4" spans="1:2">
      <c s="4" r="A4" t="s">
        <v>266</v>
      </c>
      <c s="4" r="B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7</v>
      </c>
      <c s="2" r="B1" t="s">
        <v>2</v>
      </c>
      <c s="2" r="C1" t="s">
        <v>23</v>
      </c>
    </row>
    <row r="2" spans="1:3">
      <c s="3" r="A2" t="s">
        <v>47</v>
      </c>
    </row>
    <row r="3" spans="1:3">
      <c s="4" r="A3" t="s">
        <v>58</v>
      </c>
      <c s="8" r="B3" t="n">
        <v>0.001</v>
      </c>
      <c s="8" r="C3" t="n">
        <v>0.001</v>
      </c>
    </row>
    <row r="4" spans="1:3">
      <c s="4" r="A4" t="s">
        <v>59</v>
      </c>
      <c s="6" r="B4" t="n">
        <v>500000000</v>
      </c>
      <c s="6" r="C4" t="n">
        <v>500000000</v>
      </c>
    </row>
    <row r="5" spans="1:3">
      <c s="4" r="A5" t="s">
        <v>60</v>
      </c>
      <c s="6" r="B5" t="n">
        <v>0</v>
      </c>
      <c s="6" r="C5" t="n">
        <v>0</v>
      </c>
    </row>
    <row r="6" spans="1:3">
      <c s="4" r="A6" t="s">
        <v>61</v>
      </c>
      <c s="6" r="B6" t="n">
        <v>0</v>
      </c>
      <c s="6" r="C6" t="n">
        <v>0</v>
      </c>
    </row>
    <row r="7" spans="1:3">
      <c s="4" r="A7" t="s">
        <v>62</v>
      </c>
      <c s="8" r="B7" t="n">
        <v>0.001</v>
      </c>
      <c s="8" r="C7" t="n">
        <v>0.001</v>
      </c>
    </row>
    <row r="8" spans="1:3">
      <c s="4" r="A8" t="s">
        <v>63</v>
      </c>
      <c s="6" r="B8" t="n">
        <v>1500000000</v>
      </c>
      <c s="6" r="C8" t="n">
        <v>1500000000</v>
      </c>
    </row>
    <row r="9" spans="1:3">
      <c s="4" r="A9" t="s">
        <v>64</v>
      </c>
      <c s="6" r="B9" t="n">
        <v>275632000</v>
      </c>
      <c s="6" r="C9" t="n">
        <v>274482000</v>
      </c>
    </row>
    <row r="10" spans="1:3">
      <c s="4" r="A10" t="s">
        <v>65</v>
      </c>
      <c s="6" r="B10" t="n">
        <v>275632000</v>
      </c>
      <c s="6" r="C10" t="n">
        <v>27448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1"/>
    <col customWidth="1" max="2" min="2" width="16"/>
    <col customWidth="1" max="3" min="3" width="16"/>
    <col customWidth="1" max="4" min="4" width="15"/>
    <col customWidth="1" max="5" min="5" width="16"/>
    <col customWidth="1" max="6" min="6" width="15"/>
  </cols>
  <sheetData>
    <row r="1" spans="1:6">
      <c s="1" r="A1" t="s">
        <v>268</v>
      </c>
      <c s="2" r="B1" t="s">
        <v>269</v>
      </c>
      <c s="2" r="C1" t="s">
        <v>270</v>
      </c>
      <c s="2" r="D1" t="s">
        <v>271</v>
      </c>
      <c s="2" r="E1" t="s">
        <v>2</v>
      </c>
      <c s="2" r="F1" t="s">
        <v>2</v>
      </c>
    </row>
    <row r="2" spans="1:6">
      <c s="4" r="A2" t="s">
        <v>272</v>
      </c>
    </row>
    <row r="3" spans="1:6">
      <c s="3" r="A3" t="s">
        <v>273</v>
      </c>
    </row>
    <row r="4" spans="1:6">
      <c s="4" r="A4" t="s">
        <v>274</v>
      </c>
      <c s="4" r="D4" t="s">
        <v>275</v>
      </c>
    </row>
    <row r="5" spans="1:6">
      <c s="4" r="A5" t="s">
        <v>276</v>
      </c>
    </row>
    <row r="6" spans="1:6">
      <c s="3" r="A6" t="s">
        <v>273</v>
      </c>
    </row>
    <row r="7" spans="1:6">
      <c s="4" r="A7" t="s">
        <v>277</v>
      </c>
      <c s="4" r="C7" t="s">
        <v>278</v>
      </c>
    </row>
    <row r="8" spans="1:6">
      <c s="4" r="A8" t="s">
        <v>279</v>
      </c>
    </row>
    <row r="9" spans="1:6">
      <c s="3" r="A9" t="s">
        <v>273</v>
      </c>
    </row>
    <row r="10" spans="1:6">
      <c s="4" r="A10" t="s">
        <v>274</v>
      </c>
      <c s="4" r="B10" t="s">
        <v>280</v>
      </c>
    </row>
    <row r="11" spans="1:6">
      <c s="4" r="A11" t="s">
        <v>281</v>
      </c>
      <c s="7" r="E11" t="n">
        <v>500000000</v>
      </c>
    </row>
    <row r="12" spans="1:6">
      <c s="4" r="A12" t="s">
        <v>282</v>
      </c>
    </row>
    <row r="13" spans="1:6">
      <c s="3" r="A13" t="s">
        <v>273</v>
      </c>
    </row>
    <row r="14" spans="1:6">
      <c s="4" r="A14" t="s">
        <v>283</v>
      </c>
      <c s="7" r="F14" t="n">
        <v>2900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4"/>
    <col customWidth="1" max="2" min="2" width="68"/>
    <col customWidth="1" max="3" min="3" width="24"/>
  </cols>
  <sheetData>
    <row r="1" spans="1:3">
      <c s="1" r="A1" t="s">
        <v>284</v>
      </c>
      <c s="2" r="B1" t="s">
        <v>1</v>
      </c>
    </row>
    <row r="2" spans="1:3">
      <c s="2" r="B2" t="s">
        <v>285</v>
      </c>
      <c s="2" r="C2" t="s">
        <v>286</v>
      </c>
    </row>
    <row r="3" spans="1:3">
      <c s="3" r="A3" t="s">
        <v>287</v>
      </c>
    </row>
    <row r="4" spans="1:3">
      <c s="4" r="A4" t="s">
        <v>288</v>
      </c>
      <c s="6" r="B4" t="n">
        <v>42</v>
      </c>
    </row>
    <row r="5" spans="1:3">
      <c s="4" r="A5" t="s">
        <v>289</v>
      </c>
      <c s="7" r="B5" t="n">
        <v>49139</v>
      </c>
      <c s="7" r="C5" t="n">
        <v>55280</v>
      </c>
    </row>
    <row r="6" spans="1:3">
      <c s="4" r="A6" t="s">
        <v>290</v>
      </c>
    </row>
    <row r="7" spans="1:3">
      <c s="3" r="A7" t="s">
        <v>287</v>
      </c>
    </row>
    <row r="8" spans="1:3">
      <c s="4" r="A8" t="s">
        <v>291</v>
      </c>
      <c s="4" r="B8" t="s">
        <v>292</v>
      </c>
    </row>
    <row r="9" spans="1:3">
      <c s="4" r="A9" t="s">
        <v>293</v>
      </c>
      <c s="6" r="B9" t="n">
        <v>5</v>
      </c>
    </row>
    <row r="10" spans="1:3">
      <c s="4" r="A10" t="s">
        <v>294</v>
      </c>
      <c s="7" r="B10" t="n">
        <v>34000</v>
      </c>
    </row>
    <row r="11" spans="1:3">
      <c s="4" r="A11" t="s">
        <v>295</v>
      </c>
    </row>
    <row r="12" spans="1:3">
      <c s="3" r="A12" t="s">
        <v>287</v>
      </c>
    </row>
    <row r="13" spans="1:3">
      <c s="4" r="A13" t="s">
        <v>296</v>
      </c>
      <c s="6" r="B13" t="n">
        <v>4</v>
      </c>
    </row>
    <row r="14" spans="1:3">
      <c s="4" r="A14" t="s">
        <v>297</v>
      </c>
    </row>
    <row r="15" spans="1:3">
      <c s="3" r="A15" t="s">
        <v>287</v>
      </c>
    </row>
    <row r="16" spans="1:3">
      <c s="4" r="A16" t="s">
        <v>298</v>
      </c>
      <c s="6" r="B16" t="n">
        <v>259316</v>
      </c>
    </row>
    <row r="17" spans="1:3">
      <c s="4" r="A17" t="s">
        <v>299</v>
      </c>
    </row>
    <row r="18" spans="1:3">
      <c s="3" r="A18" t="s">
        <v>287</v>
      </c>
    </row>
    <row r="19" spans="1:3">
      <c s="4" r="A19" t="s">
        <v>298</v>
      </c>
      <c s="6" r="C19" t="n">
        <v>28901</v>
      </c>
    </row>
    <row r="20" spans="1:3">
      <c s="4" r="A20" t="s">
        <v>300</v>
      </c>
    </row>
    <row r="21" spans="1:3">
      <c s="3" r="A21" t="s">
        <v>287</v>
      </c>
    </row>
    <row r="22" spans="1:3">
      <c s="4" r="A22" t="s">
        <v>288</v>
      </c>
      <c s="6" r="B22" t="n">
        <v>11</v>
      </c>
    </row>
    <row r="23" spans="1:3">
      <c s="4" r="A23" t="s">
        <v>301</v>
      </c>
    </row>
    <row r="24" spans="1:3">
      <c s="3" r="A24" t="s">
        <v>287</v>
      </c>
    </row>
    <row r="25" spans="1:3">
      <c s="4" r="A25" t="s">
        <v>288</v>
      </c>
      <c s="6" r="B25" t="n">
        <v>9</v>
      </c>
    </row>
    <row r="26" spans="1:3">
      <c s="4" r="A26" t="s">
        <v>302</v>
      </c>
    </row>
    <row r="27" spans="1:3">
      <c s="3" r="A27" t="s">
        <v>287</v>
      </c>
    </row>
    <row r="28" spans="1:3">
      <c s="4" r="A28" t="s">
        <v>288</v>
      </c>
      <c s="6" r="B28" t="n">
        <v>10</v>
      </c>
    </row>
    <row r="29" spans="1:3">
      <c s="4" r="A29" t="s">
        <v>303</v>
      </c>
    </row>
    <row r="30" spans="1:3">
      <c s="3" r="A30" t="s">
        <v>287</v>
      </c>
    </row>
    <row r="31" spans="1:3">
      <c s="4" r="A31" t="s">
        <v>288</v>
      </c>
      <c s="6" r="B31" t="n">
        <v>12</v>
      </c>
    </row>
    <row r="32" spans="1:3">
      <c s="4" r="A32" t="s">
        <v>295</v>
      </c>
    </row>
    <row r="33" spans="1:3">
      <c s="3" r="A33" t="s">
        <v>287</v>
      </c>
    </row>
    <row r="34" spans="1:3">
      <c s="4" r="A34" t="s">
        <v>304</v>
      </c>
      <c s="7" r="B34" t="n">
        <v>20750</v>
      </c>
    </row>
    <row r="35" spans="1:3">
      <c s="4" r="A35" t="s">
        <v>289</v>
      </c>
      <c s="7" r="B35" t="n">
        <v>14961</v>
      </c>
      <c s="7" r="C35" t="n">
        <v>126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5</v>
      </c>
      <c s="2" r="B1" t="s">
        <v>2</v>
      </c>
      <c s="2" r="C1" t="s">
        <v>23</v>
      </c>
    </row>
    <row r="2" spans="1:3">
      <c s="3" r="A2" t="s">
        <v>306</v>
      </c>
    </row>
    <row r="3" spans="1:3">
      <c s="4" r="A3" t="s">
        <v>307</v>
      </c>
      <c s="7" r="B3" t="n">
        <v>41491</v>
      </c>
      <c s="7" r="C3" t="n">
        <v>52394</v>
      </c>
    </row>
    <row r="4" spans="1:3">
      <c s="4" r="A4" t="s">
        <v>308</v>
      </c>
      <c s="6" r="B4" t="n">
        <v>156616</v>
      </c>
      <c s="6" r="C4" t="n">
        <v>171172</v>
      </c>
    </row>
    <row r="5" spans="1:3">
      <c s="4" r="A5" t="s">
        <v>309</v>
      </c>
      <c s="6" r="B5" t="n">
        <v>156616</v>
      </c>
      <c s="6" r="C5" t="n">
        <v>171172</v>
      </c>
    </row>
    <row r="6" spans="1:3">
      <c s="4" r="A6" t="s">
        <v>310</v>
      </c>
      <c s="7" r="B6" t="n">
        <v>101430</v>
      </c>
      <c s="7" r="C6" t="n">
        <v>10665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4"/>
    <col customWidth="1" max="8" min="8" width="24"/>
  </cols>
  <sheetData>
    <row r="1" spans="1:8">
      <c s="1" r="A1" t="s">
        <v>311</v>
      </c>
      <c s="2" r="B1" t="s">
        <v>67</v>
      </c>
      <c s="2" r="D1" t="s">
        <v>1</v>
      </c>
    </row>
    <row r="2" spans="1:8">
      <c s="2" r="B2" t="s">
        <v>312</v>
      </c>
      <c s="2" r="C2" t="s">
        <v>313</v>
      </c>
      <c s="2" r="D2" t="s">
        <v>312</v>
      </c>
      <c s="2" r="E2" t="s">
        <v>313</v>
      </c>
      <c s="2" r="F2" t="s">
        <v>314</v>
      </c>
      <c s="2" r="G2" t="s">
        <v>286</v>
      </c>
      <c s="2" r="H2" t="s">
        <v>315</v>
      </c>
    </row>
    <row r="3" spans="1:8">
      <c s="3" r="A3" t="s">
        <v>316</v>
      </c>
    </row>
    <row r="4" spans="1:8">
      <c s="4" r="A4" t="s">
        <v>317</v>
      </c>
      <c s="7" r="B4" t="n">
        <v>49139</v>
      </c>
      <c s="7" r="D4" t="n">
        <v>49139</v>
      </c>
      <c s="7" r="G4" t="n">
        <v>55280</v>
      </c>
    </row>
    <row r="5" spans="1:8">
      <c s="4" r="A5" t="s">
        <v>318</v>
      </c>
      <c s="6" r="B5" t="n">
        <v>7565</v>
      </c>
      <c s="7" r="C5" t="n">
        <v>58</v>
      </c>
      <c s="6" r="D5" t="n">
        <v>7601</v>
      </c>
      <c s="7" r="E5" t="n">
        <v>115</v>
      </c>
    </row>
    <row r="6" spans="1:8">
      <c s="4" r="A6" t="s">
        <v>133</v>
      </c>
      <c s="6" r="D6" t="n">
        <v>7601</v>
      </c>
      <c s="6" r="E6" t="n">
        <v>0</v>
      </c>
    </row>
    <row r="7" spans="1:8">
      <c s="4" r="A7" t="s">
        <v>299</v>
      </c>
    </row>
    <row r="8" spans="1:8">
      <c s="3" r="A8" t="s">
        <v>316</v>
      </c>
    </row>
    <row r="9" spans="1:8">
      <c s="4" r="A9" t="s">
        <v>298</v>
      </c>
      <c s="6" r="G9" t="n">
        <v>28901</v>
      </c>
    </row>
    <row r="10" spans="1:8">
      <c s="4" r="A10" t="s">
        <v>297</v>
      </c>
    </row>
    <row r="11" spans="1:8">
      <c s="3" r="A11" t="s">
        <v>316</v>
      </c>
    </row>
    <row r="12" spans="1:8">
      <c s="4" r="A12" t="s">
        <v>298</v>
      </c>
      <c s="6" r="H12" t="n">
        <v>259316</v>
      </c>
    </row>
    <row r="13" spans="1:8">
      <c s="4" r="A13" t="s">
        <v>319</v>
      </c>
    </row>
    <row r="14" spans="1:8">
      <c s="3" r="A14" t="s">
        <v>316</v>
      </c>
    </row>
    <row r="15" spans="1:8">
      <c s="4" r="A15" t="s">
        <v>320</v>
      </c>
      <c s="6" r="D15" t="n">
        <v>10900</v>
      </c>
      <c s="6" r="E15" t="n">
        <v>6300</v>
      </c>
    </row>
    <row r="16" spans="1:8">
      <c s="4" r="A16" t="s">
        <v>321</v>
      </c>
      <c s="6" r="D16" t="n">
        <v>100</v>
      </c>
      <c s="7" r="E16" t="n">
        <v>100</v>
      </c>
    </row>
    <row r="17" spans="1:8">
      <c s="4" r="A17" t="s">
        <v>322</v>
      </c>
    </row>
    <row r="18" spans="1:8">
      <c s="3" r="A18" t="s">
        <v>316</v>
      </c>
    </row>
    <row r="19" spans="1:8">
      <c s="4" r="A19" t="s">
        <v>317</v>
      </c>
      <c s="6" r="B19" t="n">
        <v>15000</v>
      </c>
      <c s="6" r="D19" t="n">
        <v>15000</v>
      </c>
      <c s="7" r="G19" t="n">
        <v>16600</v>
      </c>
    </row>
    <row r="20" spans="1:8">
      <c s="4" r="A20" t="s">
        <v>323</v>
      </c>
    </row>
    <row r="21" spans="1:8">
      <c s="3" r="A21" t="s">
        <v>316</v>
      </c>
    </row>
    <row r="22" spans="1:8">
      <c s="4" r="A22" t="s">
        <v>317</v>
      </c>
      <c s="6" r="B22" t="n">
        <v>15000</v>
      </c>
      <c s="6" r="D22" t="n">
        <v>15000</v>
      </c>
    </row>
    <row r="23" spans="1:8">
      <c s="4" r="A23" t="s">
        <v>324</v>
      </c>
    </row>
    <row r="24" spans="1:8">
      <c s="3" r="A24" t="s">
        <v>316</v>
      </c>
    </row>
    <row r="25" spans="1:8">
      <c s="4" r="A25" t="s">
        <v>298</v>
      </c>
      <c s="6" r="G25" t="n">
        <v>28901</v>
      </c>
    </row>
    <row r="26" spans="1:8">
      <c s="4" r="A26" t="s">
        <v>325</v>
      </c>
    </row>
    <row r="27" spans="1:8">
      <c s="3" r="A27" t="s">
        <v>316</v>
      </c>
    </row>
    <row r="28" spans="1:8">
      <c s="4" r="A28" t="s">
        <v>326</v>
      </c>
      <c s="6" r="B28" t="n">
        <v>3200</v>
      </c>
      <c s="6" r="D28" t="n">
        <v>3200</v>
      </c>
    </row>
    <row r="29" spans="1:8">
      <c s="4" r="A29" t="s">
        <v>318</v>
      </c>
      <c s="7" r="F29" t="n">
        <v>3600</v>
      </c>
    </row>
    <row r="30" spans="1:8">
      <c s="4" r="A30" t="s">
        <v>327</v>
      </c>
      <c s="7" r="B30" t="n">
        <v>23300</v>
      </c>
      <c s="6" r="D30" t="n">
        <v>23300</v>
      </c>
    </row>
    <row r="31" spans="1:8">
      <c s="4" r="A31" t="s">
        <v>328</v>
      </c>
      <c s="7" r="D31" t="n">
        <v>4000</v>
      </c>
    </row>
    <row r="32" spans="1:8">
      <c s="4" r="A32" t="s">
        <v>329</v>
      </c>
    </row>
    <row r="33" spans="1:8">
      <c s="3" r="A33" t="s">
        <v>316</v>
      </c>
    </row>
    <row r="34" spans="1:8">
      <c s="4" r="A34" t="s">
        <v>298</v>
      </c>
      <c s="6" r="H34" t="n">
        <v>259316</v>
      </c>
    </row>
    <row r="35" spans="1:8">
      <c s="4" r="A35" t="s">
        <v>323</v>
      </c>
    </row>
    <row r="36" spans="1:8">
      <c s="3" r="A36" t="s">
        <v>316</v>
      </c>
    </row>
    <row r="37" spans="1:8">
      <c s="4" r="A37" t="s">
        <v>326</v>
      </c>
      <c s="7" r="G37" t="n">
        <v>20800</v>
      </c>
      <c s="7" r="H37" t="n">
        <v>20800</v>
      </c>
    </row>
    <row r="38" spans="1:8">
      <c s="4" r="A38" t="s">
        <v>330</v>
      </c>
    </row>
    <row r="39" spans="1:8">
      <c s="3" r="A39" t="s">
        <v>316</v>
      </c>
    </row>
    <row r="40" spans="1:8">
      <c s="4" r="A40" t="s">
        <v>331</v>
      </c>
      <c s="4" r="B40" t="s">
        <v>332</v>
      </c>
      <c s="4" r="D40" t="s">
        <v>332</v>
      </c>
    </row>
    <row r="41" spans="1:8">
      <c s="4" r="A41" t="s">
        <v>333</v>
      </c>
      <c s="7" r="B41" t="n">
        <v>51000</v>
      </c>
      <c s="7" r="D41" t="n">
        <v>51000</v>
      </c>
    </row>
    <row r="42" spans="1:8">
      <c s="4" r="A42" t="s">
        <v>334</v>
      </c>
      <c s="6" r="D42" t="n">
        <v>7500</v>
      </c>
    </row>
    <row r="43" spans="1:8">
      <c s="4" r="A43" t="s">
        <v>133</v>
      </c>
      <c s="6" r="D43" t="n">
        <v>8700</v>
      </c>
    </row>
    <row r="44" spans="1:8">
      <c s="4" r="A44" t="s">
        <v>328</v>
      </c>
      <c s="7" r="D44" t="n">
        <v>4000</v>
      </c>
    </row>
  </sheetData>
  <mergeCells count="3">
    <mergeCell ref="A1:A2"/>
    <mergeCell ref="B1:C1"/>
    <mergeCell ref="D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5</v>
      </c>
      <c s="2" r="B1" t="s">
        <v>67</v>
      </c>
      <c s="2" r="D1" t="s">
        <v>1</v>
      </c>
    </row>
    <row r="2" spans="1:5">
      <c s="2" r="B2" t="s">
        <v>2</v>
      </c>
      <c s="2" r="C2" t="s">
        <v>68</v>
      </c>
      <c s="2" r="D2" t="s">
        <v>2</v>
      </c>
      <c s="2" r="E2" t="s">
        <v>68</v>
      </c>
    </row>
    <row r="3" spans="1:5">
      <c s="3" r="A3" t="s">
        <v>336</v>
      </c>
    </row>
    <row r="4" spans="1:5">
      <c s="4" r="A4" t="s">
        <v>337</v>
      </c>
      <c s="7" r="B4" t="n">
        <v>1617</v>
      </c>
      <c s="7" r="C4" t="n">
        <v>2455</v>
      </c>
      <c s="7" r="D4" t="n">
        <v>2006</v>
      </c>
      <c s="7" r="E4" t="n">
        <v>2873</v>
      </c>
    </row>
    <row r="5" spans="1:5">
      <c s="4" r="A5" t="s">
        <v>318</v>
      </c>
      <c s="6" r="B5" t="n">
        <v>7565</v>
      </c>
      <c s="6" r="C5" t="n">
        <v>58</v>
      </c>
      <c s="6" r="D5" t="n">
        <v>7601</v>
      </c>
      <c s="6" r="E5" t="n">
        <v>115</v>
      </c>
    </row>
    <row r="6" spans="1:5">
      <c s="4" r="A6" t="s">
        <v>191</v>
      </c>
      <c s="6" r="B6" t="n">
        <v>-8957</v>
      </c>
      <c s="6" r="C6" t="n">
        <v>-400</v>
      </c>
      <c s="6" r="D6" t="n">
        <v>-9382</v>
      </c>
      <c s="6" r="E6" t="n">
        <v>-875</v>
      </c>
    </row>
    <row r="7" spans="1:5">
      <c s="4" r="A7" t="s">
        <v>338</v>
      </c>
      <c s="7" r="B7" t="n">
        <v>225</v>
      </c>
      <c s="7" r="C7" t="n">
        <v>2113</v>
      </c>
      <c s="7" r="D7" t="n">
        <v>225</v>
      </c>
      <c s="7" r="E7" t="n">
        <v>211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9</v>
      </c>
      <c s="2" r="B1" t="s">
        <v>2</v>
      </c>
      <c s="2" r="C1" t="s">
        <v>23</v>
      </c>
    </row>
    <row r="2" spans="1:3">
      <c s="3" r="A2" t="s">
        <v>306</v>
      </c>
    </row>
    <row r="3" spans="1:3">
      <c s="4" r="A3" t="s">
        <v>340</v>
      </c>
      <c s="7" r="B3" t="n">
        <v>225</v>
      </c>
      <c s="7" r="C3" t="n">
        <v>2006</v>
      </c>
    </row>
    <row r="4" spans="1:3">
      <c s="4" r="A4" t="s">
        <v>307</v>
      </c>
      <c s="7" r="B4" t="n">
        <v>15186</v>
      </c>
      <c s="7" r="C4" t="n">
        <v>186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s="1" r="A1" t="s">
        <v>341</v>
      </c>
      <c s="2" r="B1" t="s">
        <v>67</v>
      </c>
      <c s="2" r="D1" t="s">
        <v>1</v>
      </c>
    </row>
    <row r="2" spans="1:6">
      <c s="2" r="B2" t="s">
        <v>2</v>
      </c>
      <c s="2" r="C2" t="s">
        <v>68</v>
      </c>
      <c s="2" r="D2" t="s">
        <v>2</v>
      </c>
      <c s="2" r="E2" t="s">
        <v>68</v>
      </c>
      <c s="2" r="F2" t="s">
        <v>23</v>
      </c>
    </row>
    <row r="3" spans="1:6">
      <c s="3" r="A3" t="s">
        <v>172</v>
      </c>
    </row>
    <row r="4" spans="1:6">
      <c s="4" r="A4" t="s">
        <v>342</v>
      </c>
      <c s="7" r="B4" t="n">
        <v>2</v>
      </c>
      <c s="7" r="D4" t="n">
        <v>2</v>
      </c>
      <c s="10" r="F4" t="n">
        <v>1.7</v>
      </c>
    </row>
    <row r="5" spans="1:6">
      <c s="4" r="A5" t="s">
        <v>343</v>
      </c>
      <c s="11" r="B5" t="n">
        <v>13.2</v>
      </c>
      <c s="11" r="D5" t="n">
        <v>13.2</v>
      </c>
      <c s="11" r="F5" t="n">
        <v>15.6</v>
      </c>
    </row>
    <row r="6" spans="1:6">
      <c s="4" r="A6" t="s">
        <v>344</v>
      </c>
      <c s="11" r="B6" t="n">
        <v>1.3</v>
      </c>
      <c s="10" r="C6" t="n">
        <v>1.5</v>
      </c>
      <c s="11" r="D6" t="n">
        <v>2.6</v>
      </c>
      <c s="7" r="E6" t="n">
        <v>3</v>
      </c>
    </row>
    <row r="7" spans="1:6">
      <c s="4" r="A7" t="s">
        <v>345</v>
      </c>
      <c s="11" r="B7" t="n">
        <v>34.4</v>
      </c>
      <c s="11" r="D7" t="n">
        <v>34.4</v>
      </c>
      <c s="11" r="F7" t="n">
        <v>33.4</v>
      </c>
    </row>
    <row r="8" spans="1:6">
      <c s="4" r="A8" t="s">
        <v>346</v>
      </c>
      <c s="10" r="B8" t="n">
        <v>83.5</v>
      </c>
      <c s="10" r="D8" t="n">
        <v>83.5</v>
      </c>
      <c s="10" r="F8" t="n">
        <v>72.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7</v>
      </c>
      <c s="2" r="B1" t="s">
        <v>2</v>
      </c>
      <c s="2" r="C1" t="s">
        <v>23</v>
      </c>
    </row>
    <row r="2" spans="1:3">
      <c s="3" r="A2" t="s">
        <v>172</v>
      </c>
    </row>
    <row r="3" spans="1:3">
      <c s="4" r="A3" t="s">
        <v>348</v>
      </c>
      <c s="7" r="B3" t="n">
        <v>250</v>
      </c>
      <c s="7" r="C3" t="n">
        <v>1000</v>
      </c>
    </row>
    <row r="4" spans="1:3">
      <c s="4" r="A4" t="s">
        <v>349</v>
      </c>
      <c s="6" r="B4" t="n">
        <v>4923</v>
      </c>
      <c s="6" r="C4" t="n">
        <v>3401</v>
      </c>
    </row>
    <row r="5" spans="1:3">
      <c s="4" r="A5" t="s">
        <v>350</v>
      </c>
      <c s="6" r="B5" t="n">
        <v>11616</v>
      </c>
      <c s="6" r="C5" t="n">
        <v>10501</v>
      </c>
    </row>
    <row r="6" spans="1:3">
      <c s="4" r="A6" t="s">
        <v>351</v>
      </c>
      <c s="6" r="B6" t="n">
        <v>362</v>
      </c>
      <c s="6" r="C6" t="n">
        <v>449</v>
      </c>
    </row>
    <row r="7" spans="1:3">
      <c s="4" r="A7" t="s">
        <v>352</v>
      </c>
      <c s="7" r="B7" t="n">
        <v>17151</v>
      </c>
      <c s="7" r="C7" t="n">
        <v>1535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353</v>
      </c>
      <c s="2" r="B1" t="s">
        <v>2</v>
      </c>
      <c s="2" r="C1" t="s">
        <v>23</v>
      </c>
    </row>
    <row r="2" spans="1:3">
      <c s="3" r="A2" t="s">
        <v>354</v>
      </c>
    </row>
    <row r="3" spans="1:3">
      <c s="4" r="A3" t="s">
        <v>25</v>
      </c>
      <c s="7" r="B3" t="n">
        <v>3217889</v>
      </c>
      <c s="7" r="C3" t="n">
        <v>3267877</v>
      </c>
    </row>
    <row r="4" spans="1:3">
      <c s="4" r="A4" t="s">
        <v>355</v>
      </c>
    </row>
    <row r="5" spans="1:3">
      <c s="3" r="A5" t="s">
        <v>354</v>
      </c>
    </row>
    <row r="6" spans="1:3">
      <c s="4" r="A6" t="s">
        <v>356</v>
      </c>
      <c s="6" r="B6" t="n">
        <v>2756216</v>
      </c>
      <c s="6" r="C6" t="n">
        <v>2776740</v>
      </c>
    </row>
    <row r="7" spans="1:3">
      <c s="4" r="A7" t="s">
        <v>357</v>
      </c>
      <c s="6" r="B7" t="n">
        <v>-232168</v>
      </c>
      <c s="6" r="C7" t="n">
        <v>-200311</v>
      </c>
    </row>
    <row r="8" spans="1:3">
      <c s="4" r="A8" t="s">
        <v>25</v>
      </c>
      <c s="6" r="B8" t="n">
        <v>2524048</v>
      </c>
      <c s="6" r="C8" t="n">
        <v>2576429</v>
      </c>
    </row>
    <row r="9" spans="1:3">
      <c s="4" r="A9" t="s">
        <v>358</v>
      </c>
    </row>
    <row r="10" spans="1:3">
      <c s="3" r="A10" t="s">
        <v>354</v>
      </c>
    </row>
    <row r="11" spans="1:3">
      <c s="4" r="A11" t="s">
        <v>356</v>
      </c>
      <c s="7" r="B11" t="n">
        <v>693841</v>
      </c>
      <c s="7" r="C11" t="n">
        <v>6914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359</v>
      </c>
      <c s="2" r="B1" t="s">
        <v>2</v>
      </c>
      <c s="2" r="C1" t="s">
        <v>23</v>
      </c>
    </row>
    <row r="2" spans="1:3">
      <c s="3" r="A2" t="s">
        <v>360</v>
      </c>
    </row>
    <row r="3" spans="1:3">
      <c s="4" r="A3" t="s">
        <v>361</v>
      </c>
      <c s="7" r="B3" t="n">
        <v>590288</v>
      </c>
      <c s="7" r="C3" t="n">
        <v>672784</v>
      </c>
    </row>
    <row r="4" spans="1:3">
      <c s="3" r="A4" t="s">
        <v>362</v>
      </c>
    </row>
    <row r="5" spans="1:3">
      <c s="4" r="A5" t="s">
        <v>363</v>
      </c>
      <c s="6" r="B5" t="n">
        <v>-122242</v>
      </c>
      <c s="6" r="C5" t="n">
        <v>-123124</v>
      </c>
    </row>
    <row r="6" spans="1:3">
      <c s="4" r="A6" t="s">
        <v>364</v>
      </c>
      <c s="6" r="B6" t="n">
        <v>32550</v>
      </c>
      <c s="6" r="C6" t="n">
        <v>27428</v>
      </c>
    </row>
    <row r="7" spans="1:3">
      <c s="4" r="A7" t="s">
        <v>365</v>
      </c>
      <c s="6" r="B7" t="n">
        <v>-89692</v>
      </c>
      <c s="6" r="C7" t="n">
        <v>-95696</v>
      </c>
    </row>
    <row r="8" spans="1:3">
      <c s="4" r="A8" t="s">
        <v>366</v>
      </c>
    </row>
    <row r="9" spans="1:3">
      <c s="3" r="A9" t="s">
        <v>360</v>
      </c>
    </row>
    <row r="10" spans="1:3">
      <c s="4" r="A10" t="s">
        <v>367</v>
      </c>
      <c s="6" r="B10" t="n">
        <v>858806</v>
      </c>
      <c s="6" r="C10" t="n">
        <v>894110</v>
      </c>
    </row>
    <row r="11" spans="1:3">
      <c s="4" r="A11" t="s">
        <v>368</v>
      </c>
      <c s="6" r="B11" t="n">
        <v>-325969</v>
      </c>
      <c s="6" r="C11" t="n">
        <v>-286903</v>
      </c>
    </row>
    <row r="12" spans="1:3">
      <c s="4" r="A12" t="s">
        <v>361</v>
      </c>
      <c s="6" r="B12" t="n">
        <v>532837</v>
      </c>
      <c s="6" r="C12" t="n">
        <v>607207</v>
      </c>
    </row>
    <row r="13" spans="1:3">
      <c s="4" r="A13" t="s">
        <v>369</v>
      </c>
    </row>
    <row r="14" spans="1:3">
      <c s="3" r="A14" t="s">
        <v>360</v>
      </c>
    </row>
    <row r="15" spans="1:3">
      <c s="4" r="A15" t="s">
        <v>367</v>
      </c>
      <c s="6" r="B15" t="n">
        <v>106423</v>
      </c>
      <c s="6" r="C15" t="n">
        <v>108660</v>
      </c>
    </row>
    <row r="16" spans="1:3">
      <c s="4" r="A16" t="s">
        <v>368</v>
      </c>
      <c s="6" r="B16" t="n">
        <v>-48972</v>
      </c>
      <c s="6" r="C16" t="n">
        <v>-43083</v>
      </c>
    </row>
    <row r="17" spans="1:3">
      <c s="4" r="A17" t="s">
        <v>361</v>
      </c>
      <c s="7" r="B17" t="n">
        <v>57451</v>
      </c>
      <c s="7" r="C17" t="n">
        <v>655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109033</v>
      </c>
      <c s="7" r="C4" t="n">
        <v>110381</v>
      </c>
      <c s="7" r="D4" t="n">
        <v>219651</v>
      </c>
      <c s="7" r="E4" t="n">
        <v>215693</v>
      </c>
    </row>
    <row r="5" spans="1:5">
      <c s="4" r="A5" t="s">
        <v>71</v>
      </c>
      <c s="6" r="B5" t="n">
        <v>12604</v>
      </c>
      <c s="6" r="C5" t="n">
        <v>9302</v>
      </c>
      <c s="6" r="D5" t="n">
        <v>20880</v>
      </c>
      <c s="6" r="E5" t="n">
        <v>17125</v>
      </c>
    </row>
    <row r="6" spans="1:5">
      <c s="4" r="A6" t="s">
        <v>72</v>
      </c>
      <c s="6" r="B6" t="n">
        <v>121637</v>
      </c>
      <c s="6" r="C6" t="n">
        <v>119683</v>
      </c>
      <c s="6" r="D6" t="n">
        <v>240531</v>
      </c>
      <c s="6" r="E6" t="n">
        <v>232818</v>
      </c>
    </row>
    <row r="7" spans="1:5">
      <c s="3" r="A7" t="s">
        <v>73</v>
      </c>
    </row>
    <row r="8" spans="1:5">
      <c s="4" r="A8" t="s">
        <v>74</v>
      </c>
      <c s="6" r="B8" t="n">
        <v>22638</v>
      </c>
      <c s="6" r="C8" t="n">
        <v>22873</v>
      </c>
      <c s="6" r="D8" t="n">
        <v>45618</v>
      </c>
      <c s="6" r="E8" t="n">
        <v>45123</v>
      </c>
    </row>
    <row r="9" spans="1:5">
      <c s="4" r="A9" t="s">
        <v>75</v>
      </c>
      <c s="6" r="B9" t="n">
        <v>12315</v>
      </c>
      <c s="6" r="C9" t="n">
        <v>11786</v>
      </c>
      <c s="6" r="D9" t="n">
        <v>24696</v>
      </c>
      <c s="6" r="E9" t="n">
        <v>23108</v>
      </c>
    </row>
    <row r="10" spans="1:5">
      <c s="4" r="A10" t="s">
        <v>76</v>
      </c>
      <c s="6" r="B10" t="n">
        <v>2321</v>
      </c>
      <c s="6" r="C10" t="n">
        <v>2639</v>
      </c>
      <c s="6" r="D10" t="n">
        <v>4740</v>
      </c>
      <c s="6" r="E10" t="n">
        <v>5094</v>
      </c>
    </row>
    <row r="11" spans="1:5">
      <c s="4" r="A11" t="s">
        <v>77</v>
      </c>
      <c s="6" r="B11" t="n">
        <v>46074</v>
      </c>
      <c s="6" r="C11" t="n">
        <v>46439</v>
      </c>
      <c s="6" r="D11" t="n">
        <v>89704</v>
      </c>
      <c s="6" r="E11" t="n">
        <v>91121</v>
      </c>
    </row>
    <row r="12" spans="1:5">
      <c s="4" r="A12" t="s">
        <v>78</v>
      </c>
      <c s="6" r="B12" t="n">
        <v>31</v>
      </c>
      <c s="6" r="C12" t="n">
        <v>485</v>
      </c>
      <c s="6" r="D12" t="n">
        <v>172</v>
      </c>
      <c s="6" r="E12" t="n">
        <v>8507</v>
      </c>
    </row>
    <row r="13" spans="1:5">
      <c s="4" r="A13" t="s">
        <v>79</v>
      </c>
      <c s="6" r="B13" t="n">
        <v>9079</v>
      </c>
      <c s="6" r="C13" t="n">
        <v>9945</v>
      </c>
      <c s="6" r="D13" t="n">
        <v>18269</v>
      </c>
      <c s="6" r="E13" t="n">
        <v>26517</v>
      </c>
    </row>
    <row r="14" spans="1:5">
      <c s="4" r="A14" t="s">
        <v>80</v>
      </c>
      <c s="6" r="B14" t="n">
        <v>2930</v>
      </c>
      <c s="6" r="C14" t="n">
        <v>2230</v>
      </c>
      <c s="6" r="D14" t="n">
        <v>5916</v>
      </c>
      <c s="6" r="E14" t="n">
        <v>4392</v>
      </c>
    </row>
    <row r="15" spans="1:5">
      <c s="4" r="A15" t="s">
        <v>81</v>
      </c>
      <c s="6" r="B15" t="n">
        <v>95388</v>
      </c>
      <c s="6" r="C15" t="n">
        <v>96397</v>
      </c>
      <c s="6" r="D15" t="n">
        <v>189115</v>
      </c>
      <c s="6" r="E15" t="n">
        <v>203862</v>
      </c>
    </row>
    <row r="16" spans="1:5">
      <c s="4" r="A16" t="s">
        <v>82</v>
      </c>
      <c s="6" r="B16" t="n">
        <v>26249</v>
      </c>
      <c s="6" r="C16" t="n">
        <v>23286</v>
      </c>
      <c s="6" r="D16" t="n">
        <v>51416</v>
      </c>
      <c s="6" r="E16" t="n">
        <v>28956</v>
      </c>
    </row>
    <row r="17" spans="1:5">
      <c s="3" r="A17" t="s">
        <v>83</v>
      </c>
    </row>
    <row r="18" spans="1:5">
      <c s="4" r="A18" t="s">
        <v>84</v>
      </c>
      <c s="6" r="B18" t="n">
        <v>-117</v>
      </c>
      <c s="6" r="C18" t="n">
        <v>511</v>
      </c>
      <c s="6" r="D18" t="n">
        <v>-679</v>
      </c>
      <c s="6" r="E18" t="n">
        <v>645</v>
      </c>
    </row>
    <row r="19" spans="1:5">
      <c s="4" r="A19" t="s">
        <v>85</v>
      </c>
      <c s="6" r="B19" t="n">
        <v>7565</v>
      </c>
      <c s="6" r="C19" t="n">
        <v>0</v>
      </c>
      <c s="6" r="D19" t="n">
        <v>7601</v>
      </c>
      <c s="6" r="E19" t="n">
        <v>0</v>
      </c>
    </row>
    <row r="20" spans="1:5">
      <c s="4" r="A20" t="s">
        <v>86</v>
      </c>
      <c s="6" r="B20" t="n">
        <v>0</v>
      </c>
      <c s="6" r="C20" t="n">
        <v>0</v>
      </c>
      <c s="6" r="D20" t="n">
        <v>0</v>
      </c>
      <c s="6" r="E20" t="n">
        <v>-1127</v>
      </c>
    </row>
    <row r="21" spans="1:5">
      <c s="4" r="A21" t="s">
        <v>87</v>
      </c>
      <c s="6" r="B21" t="n">
        <v>-6925</v>
      </c>
      <c s="6" r="C21" t="n">
        <v>-5005</v>
      </c>
      <c s="6" r="D21" t="n">
        <v>-7080</v>
      </c>
      <c s="6" r="E21" t="n">
        <v>-4053</v>
      </c>
    </row>
    <row r="22" spans="1:5">
      <c s="4" r="A22" t="s">
        <v>88</v>
      </c>
      <c s="6" r="B22" t="n">
        <v>-16332</v>
      </c>
      <c s="6" r="C22" t="n">
        <v>-19042</v>
      </c>
      <c s="6" r="D22" t="n">
        <v>-32591</v>
      </c>
      <c s="6" r="E22" t="n">
        <v>-36966</v>
      </c>
    </row>
    <row r="23" spans="1:5">
      <c s="4" r="A23" t="s">
        <v>89</v>
      </c>
      <c s="6" r="B23" t="n">
        <v>-152</v>
      </c>
      <c s="6" r="C23" t="n">
        <v>127</v>
      </c>
      <c s="6" r="D23" t="n">
        <v>-65</v>
      </c>
      <c s="6" r="E23" t="n">
        <v>265</v>
      </c>
    </row>
    <row r="24" spans="1:5">
      <c s="4" r="A24" t="s">
        <v>90</v>
      </c>
      <c s="6" r="B24" t="n">
        <v>10288</v>
      </c>
      <c s="6" r="C24" t="n">
        <v>-123</v>
      </c>
      <c s="6" r="D24" t="n">
        <v>18602</v>
      </c>
      <c s="6" r="E24" t="n">
        <v>-12280</v>
      </c>
    </row>
    <row r="25" spans="1:5">
      <c s="4" r="A25" t="s">
        <v>91</v>
      </c>
      <c s="6" r="B25" t="n">
        <v>-1133</v>
      </c>
      <c s="6" r="C25" t="n">
        <v>-297</v>
      </c>
      <c s="6" r="D25" t="n">
        <v>-2972</v>
      </c>
      <c s="6" r="E25" t="n">
        <v>-1990</v>
      </c>
    </row>
    <row r="26" spans="1:5">
      <c s="4" r="A26" t="s">
        <v>92</v>
      </c>
      <c s="6" r="B26" t="n">
        <v>9155</v>
      </c>
      <c s="6" r="C26" t="n">
        <v>-420</v>
      </c>
      <c s="6" r="D26" t="n">
        <v>15630</v>
      </c>
      <c s="6" r="E26" t="n">
        <v>-14270</v>
      </c>
    </row>
    <row r="27" spans="1:5">
      <c s="4" r="A27" t="s">
        <v>93</v>
      </c>
      <c s="6" r="B27" t="n">
        <v>-1645</v>
      </c>
      <c s="6" r="C27" t="n">
        <v>-2063</v>
      </c>
      <c s="6" r="D27" t="n">
        <v>-2931</v>
      </c>
      <c s="6" r="E27" t="n">
        <v>-3233</v>
      </c>
    </row>
    <row r="28" spans="1:5">
      <c s="4" r="A28" t="s">
        <v>94</v>
      </c>
      <c s="7" r="B28" t="n">
        <v>7510</v>
      </c>
      <c s="7" r="C28" t="n">
        <v>-2483</v>
      </c>
      <c s="7" r="D28" t="n">
        <v>12699</v>
      </c>
      <c s="7" r="E28" t="n">
        <v>-17503</v>
      </c>
    </row>
    <row r="29" spans="1:5">
      <c s="4" r="A29" t="s">
        <v>95</v>
      </c>
      <c s="9" r="B29" t="n">
        <v>0.03</v>
      </c>
      <c s="9" r="C29" t="n">
        <v>-0.01</v>
      </c>
      <c s="9" r="D29" t="n">
        <v>0.05</v>
      </c>
      <c s="9" r="E29" t="n">
        <v>-0.06</v>
      </c>
    </row>
    <row r="30" spans="1:5">
      <c s="4" r="A30" t="s">
        <v>96</v>
      </c>
      <c s="9" r="B30" t="n">
        <v>0.16</v>
      </c>
      <c s="9" r="C30" t="n">
        <v>0.16</v>
      </c>
      <c s="9" r="D30" t="n">
        <v>0.32</v>
      </c>
      <c s="9" r="E30" t="n">
        <v>0.32</v>
      </c>
    </row>
    <row r="31" spans="1:5">
      <c s="4" r="A31" t="s">
        <v>97</v>
      </c>
      <c s="6" r="B31" t="n">
        <v>275442</v>
      </c>
      <c s="6" r="C31" t="n">
        <v>272401</v>
      </c>
      <c s="6" r="D31" t="n">
        <v>275272</v>
      </c>
      <c s="6" r="E31" t="n">
        <v>271831</v>
      </c>
    </row>
    <row r="32" spans="1:5">
      <c s="3" r="A32" t="s">
        <v>98</v>
      </c>
    </row>
    <row r="33" spans="1:5">
      <c s="4" r="A33" t="s">
        <v>92</v>
      </c>
      <c s="7" r="B33" t="n">
        <v>9155</v>
      </c>
      <c s="7" r="C33" t="n">
        <v>-420</v>
      </c>
      <c s="7" r="D33" t="n">
        <v>15630</v>
      </c>
      <c s="7" r="E33" t="n">
        <v>-14270</v>
      </c>
    </row>
    <row r="34" spans="1:5">
      <c s="3" r="A34" t="s">
        <v>99</v>
      </c>
    </row>
    <row r="35" spans="1:5">
      <c s="4" r="A35" t="s">
        <v>100</v>
      </c>
      <c s="6" r="B35" t="n">
        <v>-23062</v>
      </c>
      <c s="6" r="C35" t="n">
        <v>21776</v>
      </c>
      <c s="6" r="D35" t="n">
        <v>-12930</v>
      </c>
      <c s="6" r="E35" t="n">
        <v>-15980</v>
      </c>
    </row>
    <row r="36" spans="1:5">
      <c s="4" r="A36" t="s">
        <v>101</v>
      </c>
      <c s="6" r="B36" t="n">
        <v>-13907</v>
      </c>
      <c s="6" r="C36" t="n">
        <v>21356</v>
      </c>
      <c s="6" r="D36" t="n">
        <v>2700</v>
      </c>
      <c s="6" r="E36" t="n">
        <v>-30250</v>
      </c>
    </row>
    <row r="37" spans="1:5">
      <c s="4" r="A37" t="s">
        <v>102</v>
      </c>
      <c s="6" r="B37" t="n">
        <v>-99</v>
      </c>
      <c s="6" r="C37" t="n">
        <v>-3484</v>
      </c>
      <c s="6" r="D37" t="n">
        <v>-698</v>
      </c>
      <c s="6" r="E37" t="n">
        <v>-3518</v>
      </c>
    </row>
    <row r="38" spans="1:5">
      <c s="4" r="A38" t="s">
        <v>103</v>
      </c>
      <c s="7" r="B38" t="n">
        <v>-14006</v>
      </c>
      <c s="7" r="C38" t="n">
        <v>17872</v>
      </c>
      <c s="7" r="D38" t="n">
        <v>2002</v>
      </c>
      <c s="7" r="E38" t="n">
        <v>-337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0</v>
      </c>
      <c s="2" r="B1" t="s">
        <v>67</v>
      </c>
      <c s="2" r="D1" t="s">
        <v>1</v>
      </c>
    </row>
    <row r="2" spans="1:5">
      <c s="2" r="B2" t="s">
        <v>2</v>
      </c>
      <c s="2" r="C2" t="s">
        <v>68</v>
      </c>
      <c s="2" r="D2" t="s">
        <v>2</v>
      </c>
      <c s="2" r="E2" t="s">
        <v>68</v>
      </c>
    </row>
    <row r="3" spans="1:5">
      <c s="4" r="A3" t="s">
        <v>366</v>
      </c>
    </row>
    <row r="4" spans="1:5">
      <c s="3" r="A4" t="s">
        <v>360</v>
      </c>
    </row>
    <row r="5" spans="1:5">
      <c s="4" r="A5" t="s">
        <v>371</v>
      </c>
      <c s="7" r="B5" t="n">
        <v>27500</v>
      </c>
      <c s="7" r="C5" t="n">
        <v>28400</v>
      </c>
      <c s="7" r="D5" t="n">
        <v>52700</v>
      </c>
      <c s="7" r="E5" t="n">
        <v>56500</v>
      </c>
    </row>
    <row r="6" spans="1:5">
      <c s="3" r="A6" t="s">
        <v>372</v>
      </c>
    </row>
    <row r="7" spans="1:5">
      <c s="4" r="A7" t="s">
        <v>373</v>
      </c>
      <c s="6" r="B7" t="n">
        <v>48250</v>
      </c>
      <c s="6" r="D7" t="n">
        <v>48250</v>
      </c>
    </row>
    <row r="8" spans="1:5">
      <c s="6" r="A8" t="n">
        <v>2017</v>
      </c>
      <c s="6" r="B8" t="n">
        <v>75713</v>
      </c>
      <c s="6" r="D8" t="n">
        <v>75713</v>
      </c>
    </row>
    <row r="9" spans="1:5">
      <c s="6" r="A9" t="n">
        <v>2018</v>
      </c>
      <c s="6" r="B9" t="n">
        <v>58584</v>
      </c>
      <c s="6" r="D9" t="n">
        <v>58584</v>
      </c>
    </row>
    <row r="10" spans="1:5">
      <c s="6" r="A10" t="n">
        <v>2019</v>
      </c>
      <c s="6" r="B10" t="n">
        <v>46300</v>
      </c>
      <c s="6" r="D10" t="n">
        <v>46300</v>
      </c>
    </row>
    <row r="11" spans="1:5">
      <c s="6" r="A11" t="n">
        <v>2020</v>
      </c>
      <c s="6" r="B11" t="n">
        <v>37302</v>
      </c>
      <c s="6" r="D11" t="n">
        <v>37302</v>
      </c>
    </row>
    <row r="12" spans="1:5">
      <c s="4" r="A12" t="s">
        <v>374</v>
      </c>
    </row>
    <row r="13" spans="1:5">
      <c s="3" r="A13" t="s">
        <v>360</v>
      </c>
    </row>
    <row r="14" spans="1:5">
      <c s="4" r="A14" t="s">
        <v>371</v>
      </c>
      <c s="6" r="B14" t="n">
        <v>1300</v>
      </c>
      <c s="7" r="C14" t="n">
        <v>500</v>
      </c>
      <c s="6" r="D14" t="n">
        <v>1600</v>
      </c>
      <c s="7" r="E14" t="n">
        <v>2300</v>
      </c>
    </row>
    <row r="15" spans="1:5">
      <c s="3" r="A15" t="s">
        <v>375</v>
      </c>
    </row>
    <row r="16" spans="1:5">
      <c s="4" r="A16" t="s">
        <v>373</v>
      </c>
      <c s="6" r="B16" t="n">
        <v>1434</v>
      </c>
      <c s="6" r="D16" t="n">
        <v>1434</v>
      </c>
    </row>
    <row r="17" spans="1:5">
      <c s="6" r="A17" t="n">
        <v>2017</v>
      </c>
      <c s="6" r="B17" t="n">
        <v>-470</v>
      </c>
      <c s="6" r="D17" t="n">
        <v>-470</v>
      </c>
    </row>
    <row r="18" spans="1:5">
      <c s="6" r="A18" t="n">
        <v>2018</v>
      </c>
      <c s="6" r="B18" t="n">
        <v>-2532</v>
      </c>
      <c s="6" r="D18" t="n">
        <v>-2532</v>
      </c>
    </row>
    <row r="19" spans="1:5">
      <c s="6" r="A19" t="n">
        <v>2019</v>
      </c>
      <c s="6" r="B19" t="n">
        <v>-3835</v>
      </c>
      <c s="6" r="D19" t="n">
        <v>-3835</v>
      </c>
    </row>
    <row r="20" spans="1:5">
      <c s="6" r="A20" t="n">
        <v>2020</v>
      </c>
      <c s="7" r="B20" t="n">
        <v>-3401</v>
      </c>
      <c s="7" r="D20" t="n">
        <v>-34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7"/>
    <col customWidth="1" max="2" min="2" width="21"/>
  </cols>
  <sheetData>
    <row r="1" spans="1:2">
      <c s="1" r="A1" t="s">
        <v>376</v>
      </c>
      <c s="2" r="B1" t="s">
        <v>312</v>
      </c>
    </row>
    <row r="2" spans="1:2">
      <c s="3" r="A2" t="s">
        <v>377</v>
      </c>
    </row>
    <row r="3" spans="1:2">
      <c s="4" r="A3" t="s">
        <v>373</v>
      </c>
      <c s="7" r="B3" t="n">
        <v>169641</v>
      </c>
    </row>
    <row r="4" spans="1:2">
      <c s="6" r="A4" t="n">
        <v>2017</v>
      </c>
      <c s="6" r="B4" t="n">
        <v>329377</v>
      </c>
    </row>
    <row r="5" spans="1:2">
      <c s="6" r="A5" t="n">
        <v>2018</v>
      </c>
      <c s="6" r="B5" t="n">
        <v>275644</v>
      </c>
    </row>
    <row r="6" spans="1:2">
      <c s="6" r="A6" t="n">
        <v>2019</v>
      </c>
      <c s="6" r="B6" t="n">
        <v>250507</v>
      </c>
    </row>
    <row r="7" spans="1:2">
      <c s="6" r="A7" t="n">
        <v>2020</v>
      </c>
      <c s="6" r="B7" t="n">
        <v>224967</v>
      </c>
    </row>
    <row r="8" spans="1:2">
      <c s="4" r="A8" t="s">
        <v>378</v>
      </c>
      <c s="6" r="B8" t="n">
        <v>1371913</v>
      </c>
    </row>
    <row r="9" spans="1:2">
      <c s="4" r="A9" t="s">
        <v>105</v>
      </c>
      <c s="6" r="B9" t="n">
        <v>2622049</v>
      </c>
    </row>
    <row r="10" spans="1:2">
      <c s="3" r="A10" t="s">
        <v>379</v>
      </c>
    </row>
    <row r="11" spans="1:2">
      <c s="4" r="A11" t="s">
        <v>373</v>
      </c>
      <c s="6" r="B11" t="n">
        <v>1900</v>
      </c>
    </row>
    <row r="12" spans="1:2">
      <c s="6" r="A12" t="n">
        <v>2017</v>
      </c>
      <c s="6" r="B12" t="n">
        <v>3800</v>
      </c>
    </row>
    <row r="13" spans="1:2">
      <c s="6" r="A13" t="n">
        <v>2018</v>
      </c>
      <c s="6" r="B13" t="n">
        <v>3600</v>
      </c>
    </row>
    <row r="14" spans="1:2">
      <c s="6" r="A14" t="n">
        <v>2019</v>
      </c>
      <c s="6" r="B14" t="n">
        <v>1500</v>
      </c>
    </row>
    <row r="15" spans="1:2">
      <c s="6" r="A15" t="n">
        <v>2020</v>
      </c>
      <c s="6" r="B15" t="n">
        <v>1200</v>
      </c>
    </row>
    <row r="16" spans="1:2">
      <c s="4" r="A16" t="s">
        <v>378</v>
      </c>
      <c s="7" r="B16" t="n">
        <v>32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17"/>
    <col customWidth="1" max="8" min="8" width="14"/>
  </cols>
  <sheetData>
    <row r="1" spans="1:8">
      <c s="1" r="A1" t="s">
        <v>380</v>
      </c>
      <c s="2" r="B1" t="s">
        <v>67</v>
      </c>
      <c s="2" r="D1" t="s">
        <v>1</v>
      </c>
    </row>
    <row r="2" spans="1:8">
      <c s="2" r="B2" t="s">
        <v>313</v>
      </c>
      <c s="2" r="C2" t="s">
        <v>381</v>
      </c>
      <c s="2" r="D2" t="s">
        <v>313</v>
      </c>
      <c s="2" r="E2" t="s">
        <v>381</v>
      </c>
      <c s="2" r="F2" t="s">
        <v>382</v>
      </c>
      <c s="2" r="G2" t="s">
        <v>383</v>
      </c>
      <c s="2" r="H2" t="s">
        <v>384</v>
      </c>
    </row>
    <row r="3" spans="1:8">
      <c s="3" r="A3" t="s">
        <v>385</v>
      </c>
    </row>
    <row r="4" spans="1:8">
      <c s="4" r="A4" t="s">
        <v>386</v>
      </c>
      <c s="10" r="B4" t="n">
        <v>1.5</v>
      </c>
      <c s="10" r="C4" t="n">
        <v>4.9</v>
      </c>
      <c s="10" r="D4" t="n">
        <v>17.4</v>
      </c>
      <c s="10" r="E4" t="n">
        <v>34.8</v>
      </c>
    </row>
    <row r="5" spans="1:8">
      <c s="4" r="A5" t="s">
        <v>387</v>
      </c>
    </row>
    <row r="6" spans="1:8">
      <c s="3" r="A6" t="s">
        <v>385</v>
      </c>
    </row>
    <row r="7" spans="1:8">
      <c s="4" r="A7" t="s">
        <v>388</v>
      </c>
      <c s="4" r="H7" t="s">
        <v>389</v>
      </c>
    </row>
    <row r="8" spans="1:8">
      <c s="4" r="A8" t="s">
        <v>390</v>
      </c>
    </row>
    <row r="9" spans="1:8">
      <c s="3" r="A9" t="s">
        <v>385</v>
      </c>
    </row>
    <row r="10" spans="1:8">
      <c s="4" r="A10" t="s">
        <v>391</v>
      </c>
      <c s="6" r="G10" t="n">
        <v>236661</v>
      </c>
    </row>
    <row r="11" spans="1:8">
      <c s="4" r="A11" t="s">
        <v>392</v>
      </c>
      <c s="4" r="G11" t="s">
        <v>393</v>
      </c>
    </row>
    <row r="12" spans="1:8">
      <c s="4" r="A12" t="s">
        <v>297</v>
      </c>
    </row>
    <row r="13" spans="1:8">
      <c s="3" r="A13" t="s">
        <v>385</v>
      </c>
    </row>
    <row r="14" spans="1:8">
      <c s="4" r="A14" t="s">
        <v>391</v>
      </c>
      <c s="6" r="F14" t="n">
        <v>259316</v>
      </c>
    </row>
    <row r="15" spans="1:8">
      <c s="4" r="A15" t="s">
        <v>392</v>
      </c>
      <c s="4" r="F15" t="s">
        <v>39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s="1" r="A1" t="s">
        <v>395</v>
      </c>
      <c s="2" r="B1" t="s">
        <v>396</v>
      </c>
      <c s="2" r="C1" t="s">
        <v>397</v>
      </c>
      <c s="2" r="D1" t="s">
        <v>398</v>
      </c>
      <c s="2" r="E1" t="s">
        <v>399</v>
      </c>
    </row>
    <row r="2" spans="1:5">
      <c s="4" r="A2" t="s">
        <v>400</v>
      </c>
    </row>
    <row r="3" spans="1:5">
      <c s="3" r="A3" t="s">
        <v>385</v>
      </c>
    </row>
    <row r="4" spans="1:5">
      <c s="4" r="A4" t="s">
        <v>401</v>
      </c>
      <c s="7" r="E4" t="n">
        <v>56428</v>
      </c>
    </row>
    <row r="5" spans="1:5">
      <c s="4" r="A5" t="s">
        <v>402</v>
      </c>
      <c s="6" r="E5" t="n">
        <v>13245</v>
      </c>
    </row>
    <row r="6" spans="1:5">
      <c s="4" r="A6" t="s">
        <v>403</v>
      </c>
      <c s="6" r="E6" t="n">
        <v>9154</v>
      </c>
    </row>
    <row r="7" spans="1:5">
      <c s="4" r="A7" t="s">
        <v>404</v>
      </c>
      <c s="6" r="E7" t="n">
        <v>41</v>
      </c>
    </row>
    <row r="8" spans="1:5">
      <c s="4" r="A8" t="s">
        <v>105</v>
      </c>
      <c s="7" r="E8" t="n">
        <v>78868</v>
      </c>
    </row>
    <row r="9" spans="1:5">
      <c s="4" r="A9" t="s">
        <v>405</v>
      </c>
    </row>
    <row r="10" spans="1:5">
      <c s="3" r="A10" t="s">
        <v>385</v>
      </c>
    </row>
    <row r="11" spans="1:5">
      <c s="4" r="A11" t="s">
        <v>401</v>
      </c>
      <c s="7" r="D11" t="n">
        <v>217974</v>
      </c>
    </row>
    <row r="12" spans="1:5">
      <c s="4" r="A12" t="s">
        <v>402</v>
      </c>
      <c s="6" r="D12" t="n">
        <v>68090</v>
      </c>
    </row>
    <row r="13" spans="1:5">
      <c s="4" r="A13" t="s">
        <v>403</v>
      </c>
      <c s="6" r="D13" t="n">
        <v>45360</v>
      </c>
    </row>
    <row r="14" spans="1:5">
      <c s="4" r="A14" t="s">
        <v>404</v>
      </c>
      <c s="6" r="D14" t="n">
        <v>-14920</v>
      </c>
    </row>
    <row r="15" spans="1:5">
      <c s="4" r="A15" t="s">
        <v>105</v>
      </c>
      <c s="7" r="D15" t="n">
        <v>316504</v>
      </c>
    </row>
    <row r="16" spans="1:5">
      <c s="4" r="A16" t="s">
        <v>406</v>
      </c>
    </row>
    <row r="17" spans="1:5">
      <c s="3" r="A17" t="s">
        <v>385</v>
      </c>
    </row>
    <row r="18" spans="1:5">
      <c s="4" r="A18" t="s">
        <v>401</v>
      </c>
      <c s="7" r="C18" t="n">
        <v>89368</v>
      </c>
    </row>
    <row r="19" spans="1:5">
      <c s="4" r="A19" t="s">
        <v>402</v>
      </c>
      <c s="6" r="C19" t="n">
        <v>16362</v>
      </c>
    </row>
    <row r="20" spans="1:5">
      <c s="4" r="A20" t="s">
        <v>403</v>
      </c>
      <c s="6" r="C20" t="n">
        <v>15413</v>
      </c>
    </row>
    <row r="21" spans="1:5">
      <c s="4" r="A21" t="s">
        <v>404</v>
      </c>
      <c s="6" r="C21" t="n">
        <v>5392</v>
      </c>
    </row>
    <row r="22" spans="1:5">
      <c s="4" r="A22" t="s">
        <v>105</v>
      </c>
      <c s="7" r="C22" t="n">
        <v>126535</v>
      </c>
    </row>
    <row r="23" spans="1:5">
      <c s="4" r="A23" t="s">
        <v>295</v>
      </c>
    </row>
    <row r="24" spans="1:5">
      <c s="3" r="A24" t="s">
        <v>385</v>
      </c>
    </row>
    <row r="25" spans="1:5">
      <c s="4" r="A25" t="s">
        <v>401</v>
      </c>
      <c s="7" r="B25" t="n">
        <v>135616</v>
      </c>
    </row>
    <row r="26" spans="1:5">
      <c s="4" r="A26" t="s">
        <v>402</v>
      </c>
      <c s="6" r="B26" t="n">
        <v>85240</v>
      </c>
    </row>
    <row r="27" spans="1:5">
      <c s="4" r="A27" t="s">
        <v>403</v>
      </c>
      <c s="6" r="B27" t="n">
        <v>55620</v>
      </c>
    </row>
    <row r="28" spans="1:5">
      <c s="4" r="A28" t="s">
        <v>404</v>
      </c>
      <c s="6" r="B28" t="n">
        <v>-28690</v>
      </c>
    </row>
    <row r="29" spans="1:5">
      <c s="4" r="A29" t="s">
        <v>105</v>
      </c>
      <c s="7" r="B29" t="n">
        <v>24778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5"/>
    <col customWidth="1" max="3" min="3" width="27"/>
    <col customWidth="1" max="4" min="4" width="26"/>
    <col customWidth="1" max="5" min="5" width="24"/>
    <col customWidth="1" max="6" min="6" width="26"/>
  </cols>
  <sheetData>
    <row r="1" spans="1:6">
      <c s="1" r="A1" t="s">
        <v>407</v>
      </c>
      <c s="2" r="B1" t="s">
        <v>396</v>
      </c>
      <c s="2" r="C1" t="s">
        <v>397</v>
      </c>
      <c s="2" r="D1" t="s">
        <v>408</v>
      </c>
      <c s="2" r="E1" t="s">
        <v>398</v>
      </c>
      <c s="2" r="F1" t="s">
        <v>399</v>
      </c>
    </row>
    <row r="2" spans="1:6">
      <c s="4" r="A2" t="s">
        <v>409</v>
      </c>
    </row>
    <row r="3" spans="1:6">
      <c s="3" r="A3" t="s">
        <v>410</v>
      </c>
    </row>
    <row r="4" spans="1:6">
      <c s="4" r="A4" t="s">
        <v>411</v>
      </c>
      <c s="4" r="F4" t="s">
        <v>412</v>
      </c>
    </row>
    <row r="5" spans="1:6">
      <c s="4" r="A5" t="s">
        <v>405</v>
      </c>
    </row>
    <row r="6" spans="1:6">
      <c s="3" r="A6" t="s">
        <v>410</v>
      </c>
    </row>
    <row r="7" spans="1:6">
      <c s="4" r="A7" t="s">
        <v>413</v>
      </c>
      <c s="4" r="E7" t="s">
        <v>414</v>
      </c>
    </row>
    <row r="8" spans="1:6">
      <c s="4" r="A8" t="s">
        <v>415</v>
      </c>
    </row>
    <row r="9" spans="1:6">
      <c s="3" r="A9" t="s">
        <v>410</v>
      </c>
    </row>
    <row r="10" spans="1:6">
      <c s="4" r="A10" t="s">
        <v>411</v>
      </c>
      <c s="4" r="E10" t="s">
        <v>416</v>
      </c>
    </row>
    <row r="11" spans="1:6">
      <c s="4" r="A11" t="s">
        <v>417</v>
      </c>
    </row>
    <row r="12" spans="1:6">
      <c s="3" r="A12" t="s">
        <v>410</v>
      </c>
    </row>
    <row r="13" spans="1:6">
      <c s="4" r="A13" t="s">
        <v>411</v>
      </c>
      <c s="4" r="E13" t="s">
        <v>418</v>
      </c>
    </row>
    <row r="14" spans="1:6">
      <c s="4" r="A14" t="s">
        <v>419</v>
      </c>
    </row>
    <row r="15" spans="1:6">
      <c s="3" r="A15" t="s">
        <v>410</v>
      </c>
    </row>
    <row r="16" spans="1:6">
      <c s="4" r="A16" t="s">
        <v>411</v>
      </c>
      <c s="4" r="C16" t="s">
        <v>420</v>
      </c>
    </row>
    <row r="17" spans="1:6">
      <c s="4" r="A17" t="s">
        <v>421</v>
      </c>
    </row>
    <row r="18" spans="1:6">
      <c s="3" r="A18" t="s">
        <v>410</v>
      </c>
    </row>
    <row r="19" spans="1:6">
      <c s="4" r="A19" t="s">
        <v>411</v>
      </c>
      <c s="4" r="C19" t="s">
        <v>422</v>
      </c>
    </row>
    <row r="20" spans="1:6">
      <c s="4" r="A20" t="s">
        <v>297</v>
      </c>
    </row>
    <row r="21" spans="1:6">
      <c s="3" r="A21" t="s">
        <v>410</v>
      </c>
    </row>
    <row r="22" spans="1:6">
      <c s="4" r="A22" t="s">
        <v>413</v>
      </c>
      <c s="4" r="D22" t="s">
        <v>423</v>
      </c>
    </row>
    <row r="23" spans="1:6">
      <c s="4" r="A23" t="s">
        <v>424</v>
      </c>
    </row>
    <row r="24" spans="1:6">
      <c s="3" r="A24" t="s">
        <v>410</v>
      </c>
    </row>
    <row r="25" spans="1:6">
      <c s="4" r="A25" t="s">
        <v>411</v>
      </c>
      <c s="4" r="D25" t="s">
        <v>412</v>
      </c>
    </row>
    <row r="26" spans="1:6">
      <c s="4" r="A26" t="s">
        <v>425</v>
      </c>
    </row>
    <row r="27" spans="1:6">
      <c s="3" r="A27" t="s">
        <v>410</v>
      </c>
    </row>
    <row r="28" spans="1:6">
      <c s="4" r="A28" t="s">
        <v>411</v>
      </c>
      <c s="4" r="D28" t="s">
        <v>426</v>
      </c>
    </row>
    <row r="29" spans="1:6">
      <c s="4" r="A29" t="s">
        <v>299</v>
      </c>
    </row>
    <row r="30" spans="1:6">
      <c s="3" r="A30" t="s">
        <v>410</v>
      </c>
    </row>
    <row r="31" spans="1:6">
      <c s="4" r="A31" t="s">
        <v>413</v>
      </c>
      <c s="4" r="B31" t="s">
        <v>427</v>
      </c>
    </row>
    <row r="32" spans="1:6">
      <c s="4" r="A32" t="s">
        <v>428</v>
      </c>
    </row>
    <row r="33" spans="1:6">
      <c s="3" r="A33" t="s">
        <v>410</v>
      </c>
    </row>
    <row r="34" spans="1:6">
      <c s="4" r="A34" t="s">
        <v>411</v>
      </c>
      <c s="4" r="B34" t="s">
        <v>429</v>
      </c>
    </row>
    <row r="35" spans="1:6">
      <c s="4" r="A35" t="s">
        <v>430</v>
      </c>
    </row>
    <row r="36" spans="1:6">
      <c s="3" r="A36" t="s">
        <v>410</v>
      </c>
    </row>
    <row r="37" spans="1:6">
      <c s="4" r="A37" t="s">
        <v>411</v>
      </c>
      <c s="4" r="B37" t="s">
        <v>431</v>
      </c>
    </row>
    <row r="38" spans="1:6">
      <c s="4" r="A38" t="s">
        <v>432</v>
      </c>
    </row>
    <row r="39" spans="1:6">
      <c s="3" r="A39" t="s">
        <v>410</v>
      </c>
    </row>
    <row r="40" spans="1:6">
      <c s="4" r="A40" t="s">
        <v>411</v>
      </c>
      <c s="4" r="C40" t="s">
        <v>433</v>
      </c>
    </row>
    <row r="41" spans="1:6">
      <c s="4" r="A41" t="s">
        <v>434</v>
      </c>
    </row>
    <row r="42" spans="1:6">
      <c s="3" r="A42" t="s">
        <v>410</v>
      </c>
    </row>
    <row r="43" spans="1:6">
      <c s="4" r="A43" t="s">
        <v>411</v>
      </c>
      <c s="4" r="C43" t="s">
        <v>43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36</v>
      </c>
      <c s="2" r="B1" t="s">
        <v>67</v>
      </c>
      <c s="2" r="C1" t="s">
        <v>1</v>
      </c>
    </row>
    <row r="2" spans="1:3">
      <c s="2" r="B2" t="s">
        <v>68</v>
      </c>
      <c s="2" r="C2" t="s">
        <v>68</v>
      </c>
    </row>
    <row r="3" spans="1:3">
      <c s="4" r="A3" t="s">
        <v>400</v>
      </c>
    </row>
    <row r="4" spans="1:3">
      <c s="3" r="A4" t="s">
        <v>385</v>
      </c>
    </row>
    <row r="5" spans="1:3">
      <c s="4" r="A5" t="s">
        <v>437</v>
      </c>
      <c s="7" r="B5" t="n">
        <v>1337</v>
      </c>
      <c s="7" r="C5" t="n">
        <v>2664</v>
      </c>
    </row>
    <row r="6" spans="1:3">
      <c s="4" r="A6" t="s">
        <v>438</v>
      </c>
      <c s="6" r="B6" t="n">
        <v>-164</v>
      </c>
      <c s="6" r="C6" t="n">
        <v>-131</v>
      </c>
    </row>
    <row r="7" spans="1:3">
      <c s="4" r="A7" t="s">
        <v>405</v>
      </c>
    </row>
    <row r="8" spans="1:3">
      <c s="3" r="A8" t="s">
        <v>385</v>
      </c>
    </row>
    <row r="9" spans="1:3">
      <c s="4" r="A9" t="s">
        <v>437</v>
      </c>
      <c s="6" r="B9" t="n">
        <v>6609</v>
      </c>
      <c s="6" r="C9" t="n">
        <v>8693</v>
      </c>
    </row>
    <row r="10" spans="1:3">
      <c s="4" r="A10" t="s">
        <v>438</v>
      </c>
      <c s="6" r="B10" t="n">
        <v>268</v>
      </c>
      <c s="6" r="C10" t="n">
        <v>15</v>
      </c>
    </row>
    <row r="11" spans="1:3">
      <c s="4" r="A11" t="s">
        <v>406</v>
      </c>
    </row>
    <row r="12" spans="1:3">
      <c s="3" r="A12" t="s">
        <v>385</v>
      </c>
    </row>
    <row r="13" spans="1:3">
      <c s="4" r="A13" t="s">
        <v>437</v>
      </c>
      <c s="6" r="B13" t="n">
        <v>1132</v>
      </c>
      <c s="6" r="C13" t="n">
        <v>1132</v>
      </c>
    </row>
    <row r="14" spans="1:3">
      <c s="4" r="A14" t="s">
        <v>438</v>
      </c>
      <c s="6" r="B14" t="n">
        <v>535</v>
      </c>
      <c s="6" r="C14" t="n">
        <v>-6739</v>
      </c>
    </row>
    <row r="15" spans="1:3">
      <c s="4" r="A15" t="s">
        <v>295</v>
      </c>
    </row>
    <row r="16" spans="1:3">
      <c s="3" r="A16" t="s">
        <v>385</v>
      </c>
    </row>
    <row r="17" spans="1:3">
      <c s="4" r="A17" t="s">
        <v>437</v>
      </c>
      <c s="6" r="B17" t="n">
        <v>6383</v>
      </c>
      <c s="6" r="C17" t="n">
        <v>11633</v>
      </c>
    </row>
    <row r="18" spans="1:3">
      <c s="4" r="A18" t="s">
        <v>438</v>
      </c>
      <c s="7" r="B18" t="n">
        <v>1543</v>
      </c>
      <c s="7" r="C18" t="n">
        <v>2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9</v>
      </c>
      <c s="2" r="B1" t="s">
        <v>67</v>
      </c>
      <c s="2" r="D1" t="s">
        <v>1</v>
      </c>
    </row>
    <row r="2" spans="1:5">
      <c s="2" r="B2" t="s">
        <v>68</v>
      </c>
      <c s="2" r="C2" t="s">
        <v>440</v>
      </c>
      <c s="2" r="D2" t="s">
        <v>68</v>
      </c>
      <c s="2" r="E2" t="s">
        <v>440</v>
      </c>
    </row>
    <row r="3" spans="1:5">
      <c s="3" r="A3" t="s">
        <v>441</v>
      </c>
    </row>
    <row r="4" spans="1:5">
      <c s="4" r="A4" t="s">
        <v>442</v>
      </c>
      <c s="7" r="B4" t="n">
        <v>119683</v>
      </c>
      <c s="7" r="C4" t="n">
        <v>125619</v>
      </c>
      <c s="7" r="D4" t="n">
        <v>238466</v>
      </c>
      <c s="7" r="E4" t="n">
        <v>238437</v>
      </c>
    </row>
    <row r="5" spans="1:5">
      <c s="4" r="A5" t="s">
        <v>92</v>
      </c>
      <c s="7" r="B5" t="n">
        <v>1174</v>
      </c>
      <c s="7" r="C5" t="n">
        <v>-4344</v>
      </c>
      <c s="7" r="D5" t="n">
        <v>4386</v>
      </c>
      <c s="7" r="E5" t="n">
        <v>-10326</v>
      </c>
    </row>
    <row r="6" spans="1:5">
      <c s="4" r="A6" t="s">
        <v>95</v>
      </c>
      <c s="7" r="B6" t="n">
        <v>0</v>
      </c>
      <c s="9" r="C6" t="n">
        <v>-0.02</v>
      </c>
      <c s="9" r="D6" t="n">
        <v>0.02</v>
      </c>
      <c s="9" r="E6" t="n">
        <v>-0.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443</v>
      </c>
      <c s="2" r="B1" t="s">
        <v>1</v>
      </c>
    </row>
    <row r="2" spans="1:3">
      <c s="2" r="B2" t="s">
        <v>2</v>
      </c>
      <c s="2" r="C2" t="s">
        <v>23</v>
      </c>
    </row>
    <row r="3" spans="1:3">
      <c s="3" r="A3" t="s">
        <v>444</v>
      </c>
    </row>
    <row r="4" spans="1:3">
      <c s="4" r="A4" t="s">
        <v>445</v>
      </c>
      <c s="7" r="B4" t="n">
        <v>13200</v>
      </c>
      <c s="7" r="C4" t="n">
        <v>15600</v>
      </c>
    </row>
    <row r="5" spans="1:3">
      <c s="4" r="A5" t="s">
        <v>446</v>
      </c>
      <c s="7" r="B5" t="n">
        <v>49139</v>
      </c>
      <c s="6" r="C5" t="n">
        <v>55280</v>
      </c>
    </row>
    <row r="6" spans="1:3">
      <c s="4" r="A6" t="s">
        <v>295</v>
      </c>
    </row>
    <row r="7" spans="1:3">
      <c s="3" r="A7" t="s">
        <v>444</v>
      </c>
    </row>
    <row r="8" spans="1:3">
      <c s="4" r="A8" t="s">
        <v>447</v>
      </c>
      <c s="4" r="B8" t="s">
        <v>448</v>
      </c>
    </row>
    <row r="9" spans="1:3">
      <c s="4" r="A9" t="s">
        <v>449</v>
      </c>
      <c s="7" r="B9" t="n">
        <v>20750</v>
      </c>
    </row>
    <row r="10" spans="1:3">
      <c s="4" r="A10" t="s">
        <v>446</v>
      </c>
      <c s="7" r="B10" t="n">
        <v>14961</v>
      </c>
      <c s="6" r="C10" t="n">
        <v>12651</v>
      </c>
    </row>
    <row r="11" spans="1:3">
      <c s="4" r="A11" t="s">
        <v>450</v>
      </c>
    </row>
    <row r="12" spans="1:3">
      <c s="3" r="A12" t="s">
        <v>444</v>
      </c>
    </row>
    <row r="13" spans="1:3">
      <c s="4" r="A13" t="s">
        <v>447</v>
      </c>
      <c s="4" r="B13" t="s">
        <v>451</v>
      </c>
    </row>
    <row r="14" spans="1:3">
      <c s="4" r="A14" t="s">
        <v>449</v>
      </c>
      <c s="7" r="B14" t="n">
        <v>3962</v>
      </c>
    </row>
    <row r="15" spans="1:3">
      <c s="4" r="A15" t="s">
        <v>446</v>
      </c>
      <c s="7" r="B15" t="n">
        <v>0</v>
      </c>
      <c s="6" r="C15" t="n">
        <v>3962</v>
      </c>
    </row>
    <row r="16" spans="1:3">
      <c s="4" r="A16" t="s">
        <v>452</v>
      </c>
    </row>
    <row r="17" spans="1:3">
      <c s="3" r="A17" t="s">
        <v>444</v>
      </c>
    </row>
    <row r="18" spans="1:3">
      <c s="4" r="A18" t="s">
        <v>447</v>
      </c>
      <c s="4" r="B18" t="s">
        <v>453</v>
      </c>
    </row>
    <row r="19" spans="1:3">
      <c s="4" r="A19" t="s">
        <v>449</v>
      </c>
      <c s="7" r="B19" t="n">
        <v>45067</v>
      </c>
    </row>
    <row r="20" spans="1:3">
      <c s="4" r="A20" t="s">
        <v>454</v>
      </c>
      <c s="6" r="B20" t="n">
        <v>34046</v>
      </c>
      <c s="6" r="C20" t="n">
        <v>38795</v>
      </c>
    </row>
    <row r="21" spans="1:3">
      <c s="4" r="A21" t="s">
        <v>445</v>
      </c>
      <c s="6" r="B21" t="n">
        <v>132</v>
      </c>
      <c s="6" r="C21" t="n">
        <v>-128</v>
      </c>
    </row>
    <row r="22" spans="1:3">
      <c s="4" r="A22" t="s">
        <v>446</v>
      </c>
      <c s="7" r="B22" t="n">
        <v>34178</v>
      </c>
      <c s="6" r="C22" t="n">
        <v>38667</v>
      </c>
    </row>
    <row r="23" spans="1:3">
      <c s="4" r="A23" t="s">
        <v>455</v>
      </c>
    </row>
    <row r="24" spans="1:3">
      <c s="3" r="A24" t="s">
        <v>444</v>
      </c>
    </row>
    <row r="25" spans="1:3">
      <c s="4" r="A25" t="s">
        <v>447</v>
      </c>
      <c s="4" r="B25" t="s">
        <v>456</v>
      </c>
    </row>
    <row r="26" spans="1:3">
      <c s="4" r="A26" t="s">
        <v>449</v>
      </c>
      <c s="7" r="B26" t="n">
        <v>6300</v>
      </c>
    </row>
    <row r="27" spans="1:3">
      <c s="4" r="A27" t="s">
        <v>454</v>
      </c>
      <c s="7" r="B27" t="n">
        <v>0</v>
      </c>
      <c s="6" r="C27" t="n">
        <v>4964</v>
      </c>
    </row>
    <row r="28" spans="1:3">
      <c s="4" r="A28" t="s">
        <v>457</v>
      </c>
    </row>
    <row r="29" spans="1:3">
      <c s="3" r="A29" t="s">
        <v>444</v>
      </c>
    </row>
    <row r="30" spans="1:3">
      <c s="4" r="A30" t="s">
        <v>447</v>
      </c>
      <c s="4" r="B30" t="s">
        <v>448</v>
      </c>
    </row>
    <row r="31" spans="1:3">
      <c s="4" r="A31" t="s">
        <v>449</v>
      </c>
      <c s="7" r="B31" t="n">
        <v>2595</v>
      </c>
    </row>
    <row r="32" spans="1:3">
      <c s="4" r="A32" t="s">
        <v>454</v>
      </c>
      <c s="7" r="B32" t="n">
        <v>1250</v>
      </c>
      <c s="6" r="C32" t="n">
        <v>1793</v>
      </c>
    </row>
    <row r="33" spans="1:3">
      <c s="4" r="A33" t="s">
        <v>458</v>
      </c>
    </row>
    <row r="34" spans="1:3">
      <c s="3" r="A34" t="s">
        <v>444</v>
      </c>
    </row>
    <row r="35" spans="1:3">
      <c s="4" r="A35" t="s">
        <v>447</v>
      </c>
      <c s="4" r="B35" t="s">
        <v>459</v>
      </c>
    </row>
    <row r="36" spans="1:3">
      <c s="4" r="A36" t="s">
        <v>449</v>
      </c>
      <c s="7" r="B36" t="n">
        <v>10939</v>
      </c>
    </row>
    <row r="37" spans="1:3">
      <c s="4" r="A37" t="s">
        <v>454</v>
      </c>
      <c s="7" r="B37" t="n">
        <v>8868</v>
      </c>
      <c s="6" r="C37" t="n">
        <v>8747</v>
      </c>
    </row>
    <row r="38" spans="1:3">
      <c s="4" r="A38" t="s">
        <v>460</v>
      </c>
    </row>
    <row r="39" spans="1:3">
      <c s="3" r="A39" t="s">
        <v>444</v>
      </c>
    </row>
    <row r="40" spans="1:3">
      <c s="4" r="A40" t="s">
        <v>447</v>
      </c>
      <c s="4" r="B40" t="s">
        <v>461</v>
      </c>
    </row>
    <row r="41" spans="1:3">
      <c s="4" r="A41" t="s">
        <v>449</v>
      </c>
      <c s="7" r="B41" t="n">
        <v>7233</v>
      </c>
    </row>
    <row r="42" spans="1:3">
      <c s="4" r="A42" t="s">
        <v>454</v>
      </c>
      <c s="7" r="B42" t="n">
        <v>6108</v>
      </c>
      <c s="6" r="C42" t="n">
        <v>5684</v>
      </c>
    </row>
    <row r="43" spans="1:3">
      <c s="4" r="A43" t="s">
        <v>462</v>
      </c>
    </row>
    <row r="44" spans="1:3">
      <c s="3" r="A44" t="s">
        <v>444</v>
      </c>
    </row>
    <row r="45" spans="1:3">
      <c s="4" r="A45" t="s">
        <v>447</v>
      </c>
      <c s="4" r="B45" t="s">
        <v>463</v>
      </c>
    </row>
    <row r="46" spans="1:3">
      <c s="4" r="A46" t="s">
        <v>449</v>
      </c>
      <c s="7" r="B46" t="n">
        <v>8500</v>
      </c>
    </row>
    <row r="47" spans="1:3">
      <c s="4" r="A47" t="s">
        <v>454</v>
      </c>
      <c s="7" r="B47" t="n">
        <v>8408</v>
      </c>
      <c s="6" r="C47" t="n">
        <v>8288</v>
      </c>
    </row>
    <row r="48" spans="1:3">
      <c s="4" r="A48" t="s">
        <v>464</v>
      </c>
    </row>
    <row r="49" spans="1:3">
      <c s="3" r="A49" t="s">
        <v>444</v>
      </c>
    </row>
    <row r="50" spans="1:3">
      <c s="4" r="A50" t="s">
        <v>447</v>
      </c>
      <c s="4" r="B50" t="s">
        <v>463</v>
      </c>
    </row>
    <row r="51" spans="1:3">
      <c s="4" r="A51" t="s">
        <v>449</v>
      </c>
      <c s="7" r="B51" t="n">
        <v>9500</v>
      </c>
    </row>
    <row r="52" spans="1:3">
      <c s="4" r="A52" t="s">
        <v>454</v>
      </c>
      <c s="7" r="B52" t="n">
        <v>9412</v>
      </c>
      <c s="7" r="C52" t="n">
        <v>93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39"/>
    <col customWidth="1" max="4" min="4" width="25"/>
  </cols>
  <sheetData>
    <row r="1" spans="1:4">
      <c s="1" r="A1" t="s">
        <v>465</v>
      </c>
      <c s="2" r="B1" t="s">
        <v>466</v>
      </c>
      <c s="2" r="C1" t="s">
        <v>1</v>
      </c>
      <c s="2" r="D1" t="s">
        <v>467</v>
      </c>
    </row>
    <row r="2" spans="1:4">
      <c s="2" r="B2" t="s">
        <v>3</v>
      </c>
      <c s="2" r="C2" t="s">
        <v>2</v>
      </c>
      <c s="2" r="D2" t="s">
        <v>23</v>
      </c>
    </row>
    <row r="3" spans="1:4">
      <c s="3" r="A3" t="s">
        <v>468</v>
      </c>
    </row>
    <row r="4" spans="1:4">
      <c s="4" r="A4" t="s">
        <v>469</v>
      </c>
      <c s="7" r="C4" t="n">
        <v>2521735</v>
      </c>
      <c s="7" r="D4" t="n">
        <v>2557744</v>
      </c>
    </row>
    <row r="5" spans="1:4">
      <c s="4" r="A5" t="s">
        <v>470</v>
      </c>
      <c s="4" r="C5" t="s">
        <v>471</v>
      </c>
      <c s="4" r="D5" t="s">
        <v>472</v>
      </c>
    </row>
    <row r="6" spans="1:4">
      <c s="4" r="A6" t="s">
        <v>473</v>
      </c>
      <c s="4" r="C6" t="s">
        <v>474</v>
      </c>
      <c s="4" r="D6" t="s">
        <v>474</v>
      </c>
    </row>
    <row r="7" spans="1:4">
      <c s="4" r="A7" t="s">
        <v>475</v>
      </c>
      <c s="4" r="C7" t="s">
        <v>476</v>
      </c>
    </row>
    <row r="8" spans="1:4">
      <c s="4" r="A8" t="s">
        <v>477</v>
      </c>
    </row>
    <row r="9" spans="1:4">
      <c s="3" r="A9" t="s">
        <v>468</v>
      </c>
    </row>
    <row r="10" spans="1:4">
      <c s="4" r="A10" t="s">
        <v>478</v>
      </c>
      <c s="4" r="C10" t="s">
        <v>479</v>
      </c>
      <c s="4" r="D10" t="s">
        <v>480</v>
      </c>
    </row>
    <row r="11" spans="1:4">
      <c s="4" r="A11" t="s">
        <v>481</v>
      </c>
    </row>
    <row r="12" spans="1:4">
      <c s="3" r="A12" t="s">
        <v>468</v>
      </c>
    </row>
    <row r="13" spans="1:4">
      <c s="4" r="A13" t="s">
        <v>478</v>
      </c>
      <c s="4" r="C13" t="s">
        <v>482</v>
      </c>
      <c s="4" r="D13" t="s">
        <v>483</v>
      </c>
    </row>
    <row r="14" spans="1:4">
      <c s="4" r="A14" t="s">
        <v>484</v>
      </c>
    </row>
    <row r="15" spans="1:4">
      <c s="3" r="A15" t="s">
        <v>468</v>
      </c>
    </row>
    <row r="16" spans="1:4">
      <c s="4" r="A16" t="s">
        <v>485</v>
      </c>
      <c s="7" r="C16" t="n">
        <v>926800</v>
      </c>
      <c s="7" r="D16" t="n">
        <v>982300</v>
      </c>
    </row>
    <row r="17" spans="1:4">
      <c s="4" r="A17" t="s">
        <v>486</v>
      </c>
    </row>
    <row r="18" spans="1:4">
      <c s="3" r="A18" t="s">
        <v>468</v>
      </c>
    </row>
    <row r="19" spans="1:4">
      <c s="4" r="A19" t="s">
        <v>487</v>
      </c>
      <c s="6" r="C19" t="n">
        <v>71000</v>
      </c>
    </row>
    <row r="20" spans="1:4">
      <c s="4" r="A20" t="s">
        <v>488</v>
      </c>
      <c s="7" r="C20" t="n">
        <v>68000</v>
      </c>
    </row>
    <row r="21" spans="1:4">
      <c s="4" r="A21" t="s">
        <v>489</v>
      </c>
    </row>
    <row r="22" spans="1:4">
      <c s="3" r="A22" t="s">
        <v>468</v>
      </c>
    </row>
    <row r="23" spans="1:4">
      <c s="4" r="A23" t="s">
        <v>490</v>
      </c>
      <c s="7" r="B23" t="n">
        <v>833000</v>
      </c>
    </row>
    <row r="24" spans="1:4">
      <c s="4" r="A24" t="s">
        <v>487</v>
      </c>
      <c s="6" r="B24" t="n">
        <v>18000</v>
      </c>
    </row>
    <row r="25" spans="1:4">
      <c s="4" r="A25" t="s">
        <v>488</v>
      </c>
      <c s="7" r="B25" t="n">
        <v>10000</v>
      </c>
    </row>
    <row r="26" spans="1:4">
      <c s="4" r="A26" t="s">
        <v>491</v>
      </c>
    </row>
    <row r="27" spans="1:4">
      <c s="3" r="A27" t="s">
        <v>468</v>
      </c>
    </row>
    <row r="28" spans="1:4">
      <c s="4" r="A28" t="s">
        <v>492</v>
      </c>
      <c s="4" r="C28" t="s">
        <v>493</v>
      </c>
    </row>
    <row r="29" spans="1:4">
      <c s="4" r="A29" t="s">
        <v>494</v>
      </c>
    </row>
    <row r="30" spans="1:4">
      <c s="3" r="A30" t="s">
        <v>468</v>
      </c>
    </row>
    <row r="31" spans="1:4">
      <c s="4" r="A31" t="s">
        <v>492</v>
      </c>
      <c s="4" r="C31" t="s">
        <v>4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6</v>
      </c>
      <c s="2" r="B1" t="s">
        <v>1</v>
      </c>
    </row>
    <row r="2" spans="1:3">
      <c s="2" r="B2" t="s">
        <v>2</v>
      </c>
      <c s="2" r="C2" t="s">
        <v>23</v>
      </c>
    </row>
    <row r="3" spans="1:3">
      <c s="3" r="A3" t="s">
        <v>468</v>
      </c>
    </row>
    <row r="4" spans="1:3">
      <c s="4" r="A4" t="s">
        <v>469</v>
      </c>
      <c s="7" r="B4" t="n">
        <v>2521735</v>
      </c>
      <c s="7" r="C4" t="n">
        <v>2557744</v>
      </c>
    </row>
    <row r="5" spans="1:3">
      <c s="4" r="A5" t="s">
        <v>497</v>
      </c>
      <c s="6" r="B5" t="n">
        <v>43</v>
      </c>
      <c s="6" r="C5" t="n">
        <v>105</v>
      </c>
    </row>
    <row r="6" spans="1:3">
      <c s="4" r="A6" t="s">
        <v>498</v>
      </c>
      <c s="6" r="B6" t="n">
        <v>-10339</v>
      </c>
      <c s="6" r="C6" t="n">
        <v>-12193</v>
      </c>
    </row>
    <row r="7" spans="1:3">
      <c s="4" r="A7" t="s">
        <v>499</v>
      </c>
      <c s="7" r="B7" t="n">
        <v>2511439</v>
      </c>
      <c s="6" r="C7" t="n">
        <v>2545656</v>
      </c>
    </row>
    <row r="8" spans="1:3">
      <c s="4" r="A8" t="s">
        <v>500</v>
      </c>
    </row>
    <row r="9" spans="1:3">
      <c s="3" r="A9" t="s">
        <v>468</v>
      </c>
    </row>
    <row r="10" spans="1:3">
      <c s="4" r="A10" t="s">
        <v>501</v>
      </c>
      <c s="4" r="B10" t="s">
        <v>502</v>
      </c>
    </row>
    <row r="11" spans="1:3">
      <c s="4" r="A11" t="s">
        <v>490</v>
      </c>
      <c s="7" r="B11" t="n">
        <v>330000</v>
      </c>
      <c s="6" r="C11" t="n">
        <v>327000</v>
      </c>
    </row>
    <row r="12" spans="1:3">
      <c s="4" r="A12" t="s">
        <v>503</v>
      </c>
    </row>
    <row r="13" spans="1:3">
      <c s="3" r="A13" t="s">
        <v>468</v>
      </c>
    </row>
    <row r="14" spans="1:3">
      <c s="4" r="A14" t="s">
        <v>501</v>
      </c>
      <c s="4" r="B14" t="s">
        <v>504</v>
      </c>
    </row>
    <row r="15" spans="1:3">
      <c s="4" r="A15" t="s">
        <v>490</v>
      </c>
      <c s="7" r="B15" t="n">
        <v>495000</v>
      </c>
      <c s="6" r="C15" t="n">
        <v>495000</v>
      </c>
    </row>
    <row r="16" spans="1:3">
      <c s="4" r="A16" t="s">
        <v>505</v>
      </c>
    </row>
    <row r="17" spans="1:3">
      <c s="3" r="A17" t="s">
        <v>468</v>
      </c>
    </row>
    <row r="18" spans="1:3">
      <c s="4" r="A18" t="s">
        <v>506</v>
      </c>
      <c s="4" r="B18" t="s">
        <v>507</v>
      </c>
    </row>
    <row r="19" spans="1:3">
      <c s="4" r="A19" t="s">
        <v>469</v>
      </c>
      <c s="7" r="B19" t="n">
        <v>162103</v>
      </c>
      <c s="6" r="C19" t="n">
        <v>179197</v>
      </c>
    </row>
    <row r="20" spans="1:3">
      <c s="4" r="A20" t="s">
        <v>508</v>
      </c>
    </row>
    <row r="21" spans="1:3">
      <c s="3" r="A21" t="s">
        <v>468</v>
      </c>
    </row>
    <row r="22" spans="1:3">
      <c s="4" r="A22" t="s">
        <v>506</v>
      </c>
      <c s="4" r="B22" t="s">
        <v>509</v>
      </c>
    </row>
    <row r="23" spans="1:3">
      <c s="4" r="A23" t="s">
        <v>469</v>
      </c>
      <c s="7" r="B23" t="n">
        <v>18000</v>
      </c>
      <c s="6" r="C23" t="n">
        <v>18000</v>
      </c>
    </row>
    <row r="24" spans="1:3">
      <c s="4" r="A24" t="s">
        <v>510</v>
      </c>
    </row>
    <row r="25" spans="1:3">
      <c s="3" r="A25" t="s">
        <v>468</v>
      </c>
    </row>
    <row r="26" spans="1:3">
      <c s="4" r="A26" t="s">
        <v>506</v>
      </c>
      <c s="4" r="B26" t="s">
        <v>511</v>
      </c>
    </row>
    <row r="27" spans="1:3">
      <c s="4" r="A27" t="s">
        <v>469</v>
      </c>
      <c s="7" r="B27" t="n">
        <v>125000</v>
      </c>
      <c s="6" r="C27" t="n">
        <v>125000</v>
      </c>
    </row>
    <row r="28" spans="1:3">
      <c s="4" r="A28" t="s">
        <v>512</v>
      </c>
    </row>
    <row r="29" spans="1:3">
      <c s="3" r="A29" t="s">
        <v>468</v>
      </c>
    </row>
    <row r="30" spans="1:3">
      <c s="4" r="A30" t="s">
        <v>501</v>
      </c>
      <c s="4" r="B30" t="s">
        <v>513</v>
      </c>
    </row>
    <row r="31" spans="1:3">
      <c s="4" r="A31" t="s">
        <v>490</v>
      </c>
      <c s="7" r="B31" t="n">
        <v>10116</v>
      </c>
      <c s="6" r="C31" t="n">
        <v>14943</v>
      </c>
    </row>
    <row r="32" spans="1:3">
      <c s="4" r="A32" t="s">
        <v>514</v>
      </c>
    </row>
    <row r="33" spans="1:3">
      <c s="3" r="A33" t="s">
        <v>468</v>
      </c>
    </row>
    <row r="34" spans="1:3">
      <c s="4" r="A34" t="s">
        <v>506</v>
      </c>
      <c s="4" r="B34" t="s">
        <v>515</v>
      </c>
    </row>
    <row r="35" spans="1:3">
      <c s="4" r="A35" t="s">
        <v>469</v>
      </c>
      <c s="7" r="B35" t="n">
        <v>32164</v>
      </c>
      <c s="6" r="C35" t="n">
        <v>31546</v>
      </c>
    </row>
    <row r="36" spans="1:3">
      <c s="4" r="A36" t="s">
        <v>516</v>
      </c>
    </row>
    <row r="37" spans="1:3">
      <c s="3" r="A37" t="s">
        <v>468</v>
      </c>
    </row>
    <row r="38" spans="1:3">
      <c s="4" r="A38" t="s">
        <v>506</v>
      </c>
      <c s="4" r="B38" t="s">
        <v>517</v>
      </c>
    </row>
    <row r="39" spans="1:3">
      <c s="4" r="A39" t="s">
        <v>469</v>
      </c>
      <c s="7" r="B39" t="n">
        <v>68080</v>
      </c>
      <c s="6" r="C39" t="n">
        <v>67601</v>
      </c>
    </row>
    <row r="40" spans="1:3">
      <c s="4" r="A40" t="s">
        <v>518</v>
      </c>
    </row>
    <row r="41" spans="1:3">
      <c s="3" r="A41" t="s">
        <v>468</v>
      </c>
    </row>
    <row r="42" spans="1:3">
      <c s="4" r="A42" t="s">
        <v>506</v>
      </c>
      <c s="4" r="B42" t="s">
        <v>519</v>
      </c>
    </row>
    <row r="43" spans="1:3">
      <c s="4" r="A43" t="s">
        <v>469</v>
      </c>
      <c s="7" r="B43" t="n">
        <v>65500</v>
      </c>
      <c s="6" r="C43" t="n">
        <v>65500</v>
      </c>
    </row>
    <row r="44" spans="1:3">
      <c s="4" r="A44" t="s">
        <v>520</v>
      </c>
    </row>
    <row r="45" spans="1:3">
      <c s="3" r="A45" t="s">
        <v>468</v>
      </c>
    </row>
    <row r="46" spans="1:3">
      <c s="4" r="A46" t="s">
        <v>506</v>
      </c>
      <c s="4" r="B46" t="s">
        <v>521</v>
      </c>
    </row>
    <row r="47" spans="1:3">
      <c s="4" r="A47" t="s">
        <v>469</v>
      </c>
      <c s="7" r="B47" t="n">
        <v>60297</v>
      </c>
      <c s="6" r="C47" t="n">
        <v>59139</v>
      </c>
    </row>
    <row r="48" spans="1:3">
      <c s="4" r="A48" t="s">
        <v>522</v>
      </c>
    </row>
    <row r="49" spans="1:3">
      <c s="3" r="A49" t="s">
        <v>468</v>
      </c>
    </row>
    <row r="50" spans="1:3">
      <c s="4" r="A50" t="s">
        <v>506</v>
      </c>
      <c s="4" r="B50" t="s">
        <v>523</v>
      </c>
    </row>
    <row r="51" spans="1:3">
      <c s="4" r="A51" t="s">
        <v>469</v>
      </c>
      <c s="7" r="B51" t="n">
        <v>37193</v>
      </c>
      <c s="6" r="C51" t="n">
        <v>36719</v>
      </c>
    </row>
    <row r="52" spans="1:3">
      <c s="4" r="A52" t="s">
        <v>524</v>
      </c>
    </row>
    <row r="53" spans="1:3">
      <c s="3" r="A53" t="s">
        <v>468</v>
      </c>
    </row>
    <row r="54" spans="1:3">
      <c s="4" r="A54" t="s">
        <v>506</v>
      </c>
      <c s="4" r="B54" t="s">
        <v>525</v>
      </c>
    </row>
    <row r="55" spans="1:3">
      <c s="4" r="A55" t="s">
        <v>469</v>
      </c>
      <c s="7" r="B55" t="n">
        <v>39592</v>
      </c>
      <c s="6" r="C55" t="n">
        <v>38831</v>
      </c>
    </row>
    <row r="56" spans="1:3">
      <c s="4" r="A56" t="s">
        <v>526</v>
      </c>
    </row>
    <row r="57" spans="1:3">
      <c s="3" r="A57" t="s">
        <v>468</v>
      </c>
    </row>
    <row r="58" spans="1:3">
      <c s="4" r="A58" t="s">
        <v>506</v>
      </c>
      <c s="4" r="B58" t="s">
        <v>474</v>
      </c>
    </row>
    <row r="59" spans="1:3">
      <c s="4" r="A59" t="s">
        <v>469</v>
      </c>
      <c s="7" r="B59" t="n">
        <v>84330</v>
      </c>
      <c s="6" r="C59" t="n">
        <v>83978</v>
      </c>
    </row>
    <row r="60" spans="1:3">
      <c s="4" r="A60" t="s">
        <v>527</v>
      </c>
    </row>
    <row r="61" spans="1:3">
      <c s="3" r="A61" t="s">
        <v>468</v>
      </c>
    </row>
    <row r="62" spans="1:3">
      <c s="4" r="A62" t="s">
        <v>506</v>
      </c>
      <c s="4" r="B62" t="s">
        <v>528</v>
      </c>
    </row>
    <row r="63" spans="1:3">
      <c s="4" r="A63" t="s">
        <v>469</v>
      </c>
      <c s="7" r="B63" t="n">
        <v>64272</v>
      </c>
      <c s="6" r="C63" t="n">
        <v>71050</v>
      </c>
    </row>
    <row r="64" spans="1:3">
      <c s="4" r="A64" t="s">
        <v>529</v>
      </c>
    </row>
    <row r="65" spans="1:3">
      <c s="3" r="A65" t="s">
        <v>468</v>
      </c>
    </row>
    <row r="66" spans="1:3">
      <c s="4" r="A66" t="s">
        <v>506</v>
      </c>
      <c s="4" r="B66" t="s">
        <v>530</v>
      </c>
    </row>
    <row r="67" spans="1:3">
      <c s="4" r="A67" t="s">
        <v>469</v>
      </c>
      <c s="7" r="B67" t="n">
        <v>150000</v>
      </c>
      <c s="6" r="C67" t="n">
        <v>150000</v>
      </c>
    </row>
    <row r="68" spans="1:3">
      <c s="4" r="A68" t="s">
        <v>531</v>
      </c>
    </row>
    <row r="69" spans="1:3">
      <c s="3" r="A69" t="s">
        <v>468</v>
      </c>
    </row>
    <row r="70" spans="1:3">
      <c s="4" r="A70" t="s">
        <v>506</v>
      </c>
      <c s="4" r="B70" t="s">
        <v>532</v>
      </c>
    </row>
    <row r="71" spans="1:3">
      <c s="4" r="A71" t="s">
        <v>469</v>
      </c>
      <c s="7" r="B71" t="n">
        <v>77728</v>
      </c>
      <c s="6" r="C71" t="n">
        <v>76342</v>
      </c>
    </row>
    <row r="72" spans="1:3">
      <c s="4" r="A72" t="s">
        <v>533</v>
      </c>
    </row>
    <row r="73" spans="1:3">
      <c s="3" r="A73" t="s">
        <v>468</v>
      </c>
    </row>
    <row r="74" spans="1:3">
      <c s="4" r="A74" t="s">
        <v>506</v>
      </c>
      <c s="4" r="B74" t="s">
        <v>534</v>
      </c>
    </row>
    <row r="75" spans="1:3">
      <c s="4" r="A75" t="s">
        <v>469</v>
      </c>
      <c s="7" r="B75" t="n">
        <v>25426</v>
      </c>
      <c s="6" r="C75" t="n">
        <v>25135</v>
      </c>
    </row>
    <row r="76" spans="1:3">
      <c s="4" r="A76" t="s">
        <v>535</v>
      </c>
    </row>
    <row r="77" spans="1:3">
      <c s="3" r="A77" t="s">
        <v>468</v>
      </c>
    </row>
    <row r="78" spans="1:3">
      <c s="4" r="A78" t="s">
        <v>506</v>
      </c>
      <c s="4" r="B78" t="s">
        <v>536</v>
      </c>
    </row>
    <row r="79" spans="1:3">
      <c s="4" r="A79" t="s">
        <v>469</v>
      </c>
      <c s="7" r="B79" t="n">
        <v>72000</v>
      </c>
      <c s="6" r="C79" t="n">
        <v>72000</v>
      </c>
    </row>
    <row r="80" spans="1:3">
      <c s="4" r="A80" t="s">
        <v>537</v>
      </c>
    </row>
    <row r="81" spans="1:3">
      <c s="3" r="A81" t="s">
        <v>468</v>
      </c>
    </row>
    <row r="82" spans="1:3">
      <c s="4" r="A82" t="s">
        <v>506</v>
      </c>
      <c s="4" r="B82" t="s">
        <v>519</v>
      </c>
    </row>
    <row r="83" spans="1:3">
      <c s="4" r="A83" t="s">
        <v>469</v>
      </c>
      <c s="7" r="B83" t="n">
        <v>165701</v>
      </c>
      <c s="6" r="C83" t="n">
        <v>183175</v>
      </c>
    </row>
    <row r="84" spans="1:3">
      <c s="4" r="A84" t="s">
        <v>538</v>
      </c>
    </row>
    <row r="85" spans="1:3">
      <c s="3" r="A85" t="s">
        <v>468</v>
      </c>
    </row>
    <row r="86" spans="1:3">
      <c s="4" r="A86" t="s">
        <v>506</v>
      </c>
      <c s="4" r="B86" t="s">
        <v>539</v>
      </c>
    </row>
    <row r="87" spans="1:3">
      <c s="4" r="A87" t="s">
        <v>469</v>
      </c>
      <c s="7" r="B87" t="n">
        <v>39446</v>
      </c>
      <c s="6" r="C87" t="n">
        <v>38940</v>
      </c>
    </row>
    <row r="88" spans="1:3">
      <c s="4" r="A88" t="s">
        <v>540</v>
      </c>
    </row>
    <row r="89" spans="1:3">
      <c s="3" r="A89" t="s">
        <v>468</v>
      </c>
    </row>
    <row r="90" spans="1:3">
      <c s="4" r="A90" t="s">
        <v>506</v>
      </c>
      <c s="4" r="B90" t="s">
        <v>541</v>
      </c>
    </row>
    <row r="91" spans="1:3">
      <c s="4" r="A91" t="s">
        <v>469</v>
      </c>
      <c s="7" r="B91" t="n">
        <v>65295</v>
      </c>
      <c s="6" r="C91" t="n">
        <v>64952</v>
      </c>
    </row>
    <row r="92" spans="1:3">
      <c s="4" r="A92" t="s">
        <v>542</v>
      </c>
    </row>
    <row r="93" spans="1:3">
      <c s="3" r="A93" t="s">
        <v>468</v>
      </c>
    </row>
    <row r="94" spans="1:3">
      <c s="4" r="A94" t="s">
        <v>506</v>
      </c>
      <c s="4" r="B94" t="s">
        <v>504</v>
      </c>
    </row>
    <row r="95" spans="1:3">
      <c s="4" r="A95" t="s">
        <v>469</v>
      </c>
      <c s="7" r="B95" t="n">
        <v>170000</v>
      </c>
      <c s="6" r="C95" t="n">
        <v>170000</v>
      </c>
    </row>
    <row r="96" spans="1:3">
      <c s="4" r="A96" t="s">
        <v>543</v>
      </c>
    </row>
    <row r="97" spans="1:3">
      <c s="3" r="A97" t="s">
        <v>468</v>
      </c>
    </row>
    <row r="98" spans="1:3">
      <c s="4" r="A98" t="s">
        <v>506</v>
      </c>
      <c s="4" r="B98" t="s">
        <v>544</v>
      </c>
    </row>
    <row r="99" spans="1:3">
      <c s="4" r="A99" t="s">
        <v>469</v>
      </c>
      <c s="7" r="B99" t="n">
        <v>76902</v>
      </c>
      <c s="6" r="C99" t="n">
        <v>76106</v>
      </c>
    </row>
    <row r="100" spans="1:3">
      <c s="4" r="A100" t="s">
        <v>545</v>
      </c>
    </row>
    <row r="101" spans="1:3">
      <c s="3" r="A101" t="s">
        <v>468</v>
      </c>
    </row>
    <row r="102" spans="1:3">
      <c s="4" r="A102" t="s">
        <v>506</v>
      </c>
      <c s="4" r="B102" t="s">
        <v>511</v>
      </c>
    </row>
    <row r="103" spans="1:3">
      <c s="4" r="A103" t="s">
        <v>469</v>
      </c>
      <c s="7" r="B103" t="n">
        <v>44897</v>
      </c>
      <c s="6" r="C103" t="n">
        <v>44897</v>
      </c>
    </row>
    <row r="104" spans="1:3">
      <c s="4" r="A104" t="s">
        <v>546</v>
      </c>
    </row>
    <row r="105" spans="1:3">
      <c s="3" r="A105" t="s">
        <v>468</v>
      </c>
    </row>
    <row r="106" spans="1:3">
      <c s="4" r="A106" t="s">
        <v>506</v>
      </c>
      <c s="4" r="B106" t="s">
        <v>547</v>
      </c>
    </row>
    <row r="107" spans="1:3">
      <c s="4" r="A107" t="s">
        <v>469</v>
      </c>
      <c s="7" r="B107" t="n">
        <v>42693</v>
      </c>
      <c s="7" r="C107" t="n">
        <v>42693</v>
      </c>
    </row>
    <row r="108" spans="1:3">
      <c s="4" r="A108" t="s">
        <v>512</v>
      </c>
    </row>
    <row r="109" spans="1:3">
      <c s="3" r="A109" t="s">
        <v>468</v>
      </c>
    </row>
    <row r="110" spans="1:3">
      <c s="4" r="A110" t="s">
        <v>548</v>
      </c>
      <c s="4" r="B110" t="s">
        <v>5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2"/>
    <col customWidth="1" max="3" min="3" width="46"/>
    <col customWidth="1" max="4" min="4" width="60"/>
    <col customWidth="1" max="5" min="5" width="59"/>
    <col customWidth="1" max="6" min="6" width="79"/>
    <col customWidth="1" max="7" min="7" width="36"/>
    <col customWidth="1" max="8" min="8" width="34"/>
  </cols>
  <sheetData>
    <row r="1" spans="1:8">
      <c s="1" r="A1" t="s">
        <v>104</v>
      </c>
      <c s="2" r="B1" t="s">
        <v>105</v>
      </c>
      <c s="2" r="C1" t="s">
        <v>106</v>
      </c>
      <c s="2" r="D1" t="s">
        <v>107</v>
      </c>
      <c s="2" r="E1" t="s">
        <v>108</v>
      </c>
      <c s="2" r="F1" t="s">
        <v>109</v>
      </c>
      <c s="2" r="G1" t="s">
        <v>110</v>
      </c>
      <c s="2" r="H1" t="s">
        <v>111</v>
      </c>
    </row>
    <row r="2" spans="1:8">
      <c s="4" r="A2" t="s">
        <v>112</v>
      </c>
      <c s="6" r="C2" t="n">
        <v>270657</v>
      </c>
    </row>
    <row r="3" spans="1:8">
      <c s="4" r="A3" t="s">
        <v>113</v>
      </c>
      <c s="7" r="C3" t="n">
        <v>271</v>
      </c>
      <c s="7" r="D3" t="n">
        <v>2440089</v>
      </c>
      <c s="7" r="E3" t="n">
        <v>-627203</v>
      </c>
      <c s="7" r="F3" t="n">
        <v>-123769</v>
      </c>
      <c s="7" r="G3" t="n">
        <v>1689388</v>
      </c>
      <c s="7" r="H3" t="n">
        <v>46709</v>
      </c>
    </row>
    <row r="4" spans="1:8">
      <c s="3" r="A4" t="s">
        <v>114</v>
      </c>
    </row>
    <row r="5" spans="1:8">
      <c s="4" r="A5" t="s">
        <v>115</v>
      </c>
      <c s="6" r="C5" t="n">
        <v>4840</v>
      </c>
    </row>
    <row r="6" spans="1:8">
      <c s="4" r="A6" t="s">
        <v>116</v>
      </c>
      <c s="7" r="C6" t="n">
        <v>5</v>
      </c>
      <c s="6" r="D6" t="n">
        <v>46716</v>
      </c>
      <c s="6" r="G6" t="n">
        <v>46721</v>
      </c>
    </row>
    <row r="7" spans="1:8">
      <c s="4" r="A7" t="s">
        <v>117</v>
      </c>
      <c s="6" r="E7" t="n">
        <v>-87614</v>
      </c>
      <c s="6" r="G7" t="n">
        <v>-87614</v>
      </c>
      <c s="6" r="H7" t="n">
        <v>-338</v>
      </c>
    </row>
    <row r="8" spans="1:8">
      <c s="4" r="A8" t="s">
        <v>118</v>
      </c>
      <c s="6" r="H8" t="n">
        <v>-2121</v>
      </c>
    </row>
    <row r="9" spans="1:8">
      <c s="4" r="A9" t="s">
        <v>119</v>
      </c>
      <c s="6" r="C9" t="n">
        <v>-2682</v>
      </c>
    </row>
    <row r="10" spans="1:8">
      <c s="4" r="A10" t="s">
        <v>120</v>
      </c>
      <c s="7" r="C10" t="n">
        <v>-3</v>
      </c>
      <c s="6" r="D10" t="n">
        <v>-27220</v>
      </c>
      <c s="6" r="G10" t="n">
        <v>-27223</v>
      </c>
    </row>
    <row r="11" spans="1:8">
      <c s="4" r="A11" t="s">
        <v>121</v>
      </c>
      <c s="6" r="D11" t="n">
        <v>-41</v>
      </c>
      <c s="6" r="G11" t="n">
        <v>-41</v>
      </c>
    </row>
    <row r="12" spans="1:8">
      <c s="4" r="A12" t="s">
        <v>92</v>
      </c>
      <c s="7" r="B12" t="n">
        <v>-14270</v>
      </c>
      <c s="6" r="E12" t="n">
        <v>-17503</v>
      </c>
      <c s="6" r="G12" t="n">
        <v>-17503</v>
      </c>
      <c s="6" r="H12" t="n">
        <v>3233</v>
      </c>
    </row>
    <row r="13" spans="1:8">
      <c s="4" r="A13" t="s">
        <v>100</v>
      </c>
      <c s="7" r="B13" t="n">
        <v>-15980</v>
      </c>
      <c s="6" r="F13" t="n">
        <v>-17359</v>
      </c>
      <c s="6" r="G13" t="n">
        <v>-17359</v>
      </c>
      <c s="6" r="H13" t="n">
        <v>285</v>
      </c>
    </row>
    <row r="14" spans="1:8">
      <c s="4" r="A14" t="s">
        <v>122</v>
      </c>
      <c s="6" r="F14" t="n">
        <v>1094</v>
      </c>
      <c s="6" r="G14" t="n">
        <v>1094</v>
      </c>
    </row>
    <row r="15" spans="1:8">
      <c s="4" r="A15" t="s">
        <v>123</v>
      </c>
      <c s="6" r="C15" t="n">
        <v>272815</v>
      </c>
    </row>
    <row r="16" spans="1:8">
      <c s="4" r="A16" t="s">
        <v>124</v>
      </c>
      <c s="7" r="C16" t="n">
        <v>273</v>
      </c>
      <c s="6" r="D16" t="n">
        <v>2459544</v>
      </c>
      <c s="6" r="E16" t="n">
        <v>-732320</v>
      </c>
      <c s="6" r="F16" t="n">
        <v>-140034</v>
      </c>
      <c s="6" r="G16" t="n">
        <v>1587463</v>
      </c>
      <c s="6" r="H16" t="n">
        <v>47768</v>
      </c>
    </row>
    <row r="17" spans="1:8">
      <c s="4" r="A17" t="s">
        <v>125</v>
      </c>
      <c s="6" r="B17" t="n">
        <v>274482</v>
      </c>
      <c s="6" r="C17" t="n">
        <v>274482</v>
      </c>
    </row>
    <row r="18" spans="1:8">
      <c s="4" r="A18" t="s">
        <v>126</v>
      </c>
      <c s="7" r="B18" t="n">
        <v>1546724</v>
      </c>
      <c s="7" r="C18" t="n">
        <v>274</v>
      </c>
      <c s="6" r="D18" t="n">
        <v>2476744</v>
      </c>
      <c s="6" r="E18" t="n">
        <v>-815127</v>
      </c>
      <c s="6" r="F18" t="n">
        <v>-163096</v>
      </c>
      <c s="6" r="G18" t="n">
        <v>1498795</v>
      </c>
      <c s="6" r="H18" t="n">
        <v>47929</v>
      </c>
    </row>
    <row r="19" spans="1:8">
      <c s="3" r="A19" t="s">
        <v>114</v>
      </c>
    </row>
    <row r="20" spans="1:8">
      <c s="4" r="A20" t="s">
        <v>115</v>
      </c>
      <c s="6" r="C20" t="n">
        <v>4736</v>
      </c>
    </row>
    <row r="21" spans="1:8">
      <c s="4" r="A21" t="s">
        <v>116</v>
      </c>
      <c s="7" r="C21" t="n">
        <v>5</v>
      </c>
      <c s="6" r="D21" t="n">
        <v>47120</v>
      </c>
      <c s="6" r="G21" t="n">
        <v>47125</v>
      </c>
    </row>
    <row r="22" spans="1:8">
      <c s="4" r="A22" t="s">
        <v>117</v>
      </c>
      <c s="6" r="E22" t="n">
        <v>-89213</v>
      </c>
      <c s="6" r="G22" t="n">
        <v>-89213</v>
      </c>
      <c s="6" r="H22" t="n">
        <v>-767</v>
      </c>
    </row>
    <row r="23" spans="1:8">
      <c s="4" r="A23" t="s">
        <v>118</v>
      </c>
      <c s="6" r="H23" t="n">
        <v>-1501</v>
      </c>
    </row>
    <row r="24" spans="1:8">
      <c s="4" r="A24" t="s">
        <v>119</v>
      </c>
      <c s="6" r="C24" t="n">
        <v>-3586</v>
      </c>
    </row>
    <row r="25" spans="1:8">
      <c s="4" r="A25" t="s">
        <v>120</v>
      </c>
      <c s="7" r="C25" t="n">
        <v>-3</v>
      </c>
      <c s="6" r="D25" t="n">
        <v>-35954</v>
      </c>
      <c s="6" r="G25" t="n">
        <v>-35957</v>
      </c>
    </row>
    <row r="26" spans="1:8">
      <c s="4" r="A26" t="s">
        <v>121</v>
      </c>
      <c s="6" r="D26" t="n">
        <v>-26</v>
      </c>
      <c s="6" r="G26" t="n">
        <v>-26</v>
      </c>
    </row>
    <row r="27" spans="1:8">
      <c s="4" r="A27" t="s">
        <v>92</v>
      </c>
      <c s="6" r="B27" t="n">
        <v>15630</v>
      </c>
      <c s="6" r="E27" t="n">
        <v>12699</v>
      </c>
      <c s="6" r="G27" t="n">
        <v>12699</v>
      </c>
      <c s="6" r="H27" t="n">
        <v>2931</v>
      </c>
    </row>
    <row r="28" spans="1:8">
      <c s="4" r="A28" t="s">
        <v>100</v>
      </c>
      <c s="7" r="B28" t="n">
        <v>-12930</v>
      </c>
      <c s="6" r="F28" t="n">
        <v>-10697</v>
      </c>
      <c s="6" r="G28" t="n">
        <v>-10697</v>
      </c>
      <c s="6" r="H28" t="n">
        <v>-2233</v>
      </c>
    </row>
    <row r="29" spans="1:8">
      <c s="4" r="A29" t="s">
        <v>127</v>
      </c>
      <c s="6" r="B29" t="n">
        <v>275632</v>
      </c>
      <c s="6" r="C29" t="n">
        <v>275632</v>
      </c>
    </row>
    <row r="30" spans="1:8">
      <c s="4" r="A30" t="s">
        <v>128</v>
      </c>
      <c s="7" r="B30" t="n">
        <v>1469085</v>
      </c>
      <c s="7" r="C30" t="n">
        <v>276</v>
      </c>
      <c s="7" r="D30" t="n">
        <v>2487884</v>
      </c>
      <c s="7" r="E30" t="n">
        <v>-891641</v>
      </c>
      <c s="7" r="F30" t="n">
        <v>-173793</v>
      </c>
      <c s="7" r="G30" t="n">
        <v>1422726</v>
      </c>
      <c s="7" r="H30" t="n">
        <v>4635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1"/>
  </cols>
  <sheetData>
    <row r="1" spans="1:2">
      <c s="1" r="A1" t="s">
        <v>549</v>
      </c>
      <c s="2" r="B1" t="s">
        <v>312</v>
      </c>
    </row>
    <row r="2" spans="1:2">
      <c s="3" r="A2" t="s">
        <v>550</v>
      </c>
    </row>
    <row r="3" spans="1:2">
      <c s="4" r="A3" t="s">
        <v>373</v>
      </c>
      <c s="7" r="B3" t="n">
        <v>184052</v>
      </c>
    </row>
    <row r="4" spans="1:2">
      <c s="6" r="A4" t="n">
        <v>2017</v>
      </c>
      <c s="6" r="B4" t="n">
        <v>154871</v>
      </c>
    </row>
    <row r="5" spans="1:2">
      <c s="6" r="A5" t="n">
        <v>2018</v>
      </c>
      <c s="6" r="B5" t="n">
        <v>531170</v>
      </c>
    </row>
    <row r="6" spans="1:2">
      <c s="6" r="A6" t="n">
        <v>2019</v>
      </c>
      <c s="6" r="B6" t="n">
        <v>1178864</v>
      </c>
    </row>
    <row r="7" spans="1:2">
      <c s="6" r="A7" t="n">
        <v>2020</v>
      </c>
      <c s="6" r="B7" t="n">
        <v>231144</v>
      </c>
    </row>
    <row r="8" spans="1:2">
      <c s="4" r="A8" t="s">
        <v>378</v>
      </c>
      <c s="7" r="B8" t="n">
        <v>24163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 customWidth="1" max="10" min="10" width="16"/>
  </cols>
  <sheetData>
    <row r="1" spans="1:10">
      <c s="1" r="A1" t="s">
        <v>551</v>
      </c>
      <c s="2" r="B1" t="s">
        <v>67</v>
      </c>
      <c s="2" r="H1" t="s">
        <v>1</v>
      </c>
      <c s="2" r="I1" t="s">
        <v>467</v>
      </c>
      <c s="2" r="J1" t="s">
        <v>552</v>
      </c>
    </row>
    <row r="2" spans="1:10">
      <c s="2" r="B2" t="s">
        <v>2</v>
      </c>
      <c s="2" r="C2" t="s">
        <v>553</v>
      </c>
      <c s="2" r="D2" t="s">
        <v>23</v>
      </c>
      <c s="2" r="E2" t="s">
        <v>554</v>
      </c>
      <c s="2" r="F2" t="s">
        <v>68</v>
      </c>
      <c s="2" r="G2" t="s">
        <v>555</v>
      </c>
      <c s="2" r="H2" t="s">
        <v>2</v>
      </c>
      <c s="2" r="I2" t="s">
        <v>23</v>
      </c>
      <c s="2" r="J2" t="s">
        <v>556</v>
      </c>
    </row>
    <row r="3" spans="1:10">
      <c s="3" r="A3" t="s">
        <v>557</v>
      </c>
    </row>
    <row r="4" spans="1:10">
      <c s="4" r="A4" t="s">
        <v>558</v>
      </c>
      <c s="7" r="B4" t="n">
        <v>21232</v>
      </c>
      <c s="7" r="C4" t="n">
        <v>21128</v>
      </c>
      <c s="7" r="D4" t="n">
        <v>21226</v>
      </c>
      <c s="7" r="E4" t="n">
        <v>21110</v>
      </c>
      <c s="7" r="F4" t="n">
        <v>20770</v>
      </c>
      <c s="7" r="G4" t="n">
        <v>20375</v>
      </c>
      <c s="7" r="H4" t="n">
        <v>42360</v>
      </c>
      <c s="7" r="I4" t="n">
        <v>83481</v>
      </c>
    </row>
    <row r="5" spans="1:10">
      <c s="4" r="A5" t="s">
        <v>559</v>
      </c>
      <c s="6" r="B5" t="n">
        <v>23402</v>
      </c>
      <c s="6" r="C5" t="n">
        <v>23451</v>
      </c>
      <c s="6" r="D5" t="n">
        <v>23695</v>
      </c>
      <c s="6" r="E5" t="n">
        <v>23648</v>
      </c>
      <c s="6" r="F5" t="n">
        <v>23372</v>
      </c>
      <c s="6" r="G5" t="n">
        <v>23097</v>
      </c>
      <c s="6" r="H5" t="n">
        <v>46853</v>
      </c>
      <c s="6" r="I5" t="n">
        <v>93812</v>
      </c>
    </row>
    <row r="6" spans="1:10">
      <c s="4" r="A6" t="s">
        <v>560</v>
      </c>
      <c s="6" r="B6" t="n">
        <v>44634</v>
      </c>
      <c s="6" r="C6" t="n">
        <v>44579</v>
      </c>
      <c s="6" r="D6" t="n">
        <v>44921</v>
      </c>
      <c s="6" r="E6" t="n">
        <v>44758</v>
      </c>
      <c s="6" r="F6" t="n">
        <v>44142</v>
      </c>
      <c s="6" r="G6" t="n">
        <v>43472</v>
      </c>
      <c s="6" r="H6" t="n">
        <v>89213</v>
      </c>
      <c s="6" r="I6" t="n">
        <v>177293</v>
      </c>
    </row>
    <row r="7" spans="1:10">
      <c s="4" r="A7" t="s">
        <v>561</v>
      </c>
      <c s="7" r="B7" t="n">
        <v>1281</v>
      </c>
      <c s="7" r="C7" t="n">
        <v>987</v>
      </c>
      <c s="7" r="D7" t="n">
        <v>927</v>
      </c>
      <c s="7" r="E7" t="n">
        <v>835</v>
      </c>
      <c s="7" r="F7" t="n">
        <v>1643</v>
      </c>
      <c s="7" r="G7" t="n">
        <v>816</v>
      </c>
      <c s="7" r="H7" t="n">
        <v>2268</v>
      </c>
      <c s="7" r="I7" t="n">
        <v>4221</v>
      </c>
    </row>
    <row r="8" spans="1:10">
      <c s="4" r="A8" t="s">
        <v>562</v>
      </c>
    </row>
    <row r="9" spans="1:10">
      <c s="3" r="A9" t="s">
        <v>557</v>
      </c>
    </row>
    <row r="10" spans="1:10">
      <c s="4" r="A10" t="s">
        <v>563</v>
      </c>
      <c s="12" r="J10" t="n">
        <v>0.0017808</v>
      </c>
    </row>
  </sheetData>
  <mergeCells count="2">
    <mergeCell ref="A1:A2"/>
    <mergeCell ref="B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564</v>
      </c>
      <c s="2" r="B1" t="s">
        <v>565</v>
      </c>
      <c s="2" r="C1" t="s">
        <v>555</v>
      </c>
      <c s="2" r="D1" t="s">
        <v>2</v>
      </c>
      <c s="2" r="E1" t="s">
        <v>68</v>
      </c>
      <c s="2" r="F1" t="s">
        <v>2</v>
      </c>
      <c s="2" r="G1" t="s">
        <v>68</v>
      </c>
      <c s="2" r="H1" t="s">
        <v>566</v>
      </c>
      <c s="2" r="I1" t="s">
        <v>23</v>
      </c>
    </row>
    <row r="2" spans="1:9">
      <c s="3" r="A2" t="s">
        <v>567</v>
      </c>
    </row>
    <row r="3" spans="1:9">
      <c s="4" r="A3" t="s">
        <v>568</v>
      </c>
      <c s="7" r="D3" t="n">
        <v>14945</v>
      </c>
      <c s="7" r="F3" t="n">
        <v>14945</v>
      </c>
      <c s="7" r="I3" t="n">
        <v>14469</v>
      </c>
    </row>
    <row r="4" spans="1:9">
      <c s="4" r="A4" t="s">
        <v>39</v>
      </c>
      <c s="6" r="D4" t="n">
        <v>14945</v>
      </c>
      <c s="6" r="F4" t="n">
        <v>14945</v>
      </c>
      <c s="6" r="I4" t="n">
        <v>14469</v>
      </c>
    </row>
    <row r="5" spans="1:9">
      <c s="4" r="A5" t="s">
        <v>318</v>
      </c>
      <c s="6" r="D5" t="n">
        <v>7565</v>
      </c>
      <c s="7" r="E5" t="n">
        <v>58</v>
      </c>
      <c s="6" r="F5" t="n">
        <v>7601</v>
      </c>
      <c s="7" r="G5" t="n">
        <v>115</v>
      </c>
    </row>
    <row r="6" spans="1:9">
      <c s="4" r="A6" t="s">
        <v>92</v>
      </c>
      <c s="6" r="D6" t="n">
        <v>9155</v>
      </c>
      <c s="6" r="E6" t="n">
        <v>-420</v>
      </c>
      <c s="6" r="F6" t="n">
        <v>15630</v>
      </c>
      <c s="6" r="G6" t="n">
        <v>-14270</v>
      </c>
    </row>
    <row r="7" spans="1:9">
      <c s="4" r="A7" t="s">
        <v>569</v>
      </c>
    </row>
    <row r="8" spans="1:9">
      <c s="3" r="A8" t="s">
        <v>567</v>
      </c>
    </row>
    <row r="9" spans="1:9">
      <c s="4" r="A9" t="s">
        <v>570</v>
      </c>
      <c s="6" r="D9" t="n">
        <v>11</v>
      </c>
      <c s="6" r="E9" t="n">
        <v>27</v>
      </c>
      <c s="6" r="F9" t="n">
        <v>26</v>
      </c>
      <c s="6" r="G9" t="n">
        <v>41</v>
      </c>
    </row>
    <row r="10" spans="1:9">
      <c s="4" r="A10" t="s">
        <v>568</v>
      </c>
      <c s="6" r="D10" t="n">
        <v>0</v>
      </c>
      <c s="6" r="F10" t="n">
        <v>0</v>
      </c>
      <c s="6" r="I10" t="n">
        <v>0</v>
      </c>
    </row>
    <row r="11" spans="1:9">
      <c s="4" r="A11" t="s">
        <v>571</v>
      </c>
    </row>
    <row r="12" spans="1:9">
      <c s="3" r="A12" t="s">
        <v>567</v>
      </c>
    </row>
    <row r="13" spans="1:9">
      <c s="4" r="A13" t="s">
        <v>570</v>
      </c>
      <c s="6" r="D13" t="n">
        <v>264</v>
      </c>
      <c s="6" r="E13" t="n">
        <v>0</v>
      </c>
      <c s="6" r="F13" t="n">
        <v>264</v>
      </c>
      <c s="6" r="G13" t="n">
        <v>0</v>
      </c>
    </row>
    <row r="14" spans="1:9">
      <c s="4" r="A14" t="s">
        <v>568</v>
      </c>
      <c s="6" r="D14" t="n">
        <v>264</v>
      </c>
      <c s="6" r="F14" t="n">
        <v>264</v>
      </c>
      <c s="6" r="I14" t="n">
        <v>309</v>
      </c>
    </row>
    <row r="15" spans="1:9">
      <c s="4" r="A15" t="s">
        <v>572</v>
      </c>
    </row>
    <row r="16" spans="1:9">
      <c s="3" r="A16" t="s">
        <v>567</v>
      </c>
    </row>
    <row r="17" spans="1:9">
      <c s="4" r="A17" t="s">
        <v>570</v>
      </c>
      <c s="6" r="D17" t="n">
        <v>1230</v>
      </c>
      <c s="6" r="E17" t="n">
        <v>1345</v>
      </c>
      <c s="6" r="F17" t="n">
        <v>2630</v>
      </c>
      <c s="6" r="G17" t="n">
        <v>2722</v>
      </c>
    </row>
    <row r="18" spans="1:9">
      <c s="4" r="A18" t="s">
        <v>568</v>
      </c>
      <c s="6" r="D18" t="n">
        <v>781</v>
      </c>
      <c s="6" r="F18" t="n">
        <v>781</v>
      </c>
      <c s="6" r="I18" t="n">
        <v>1574</v>
      </c>
    </row>
    <row r="19" spans="1:9">
      <c s="4" r="A19" t="s">
        <v>573</v>
      </c>
    </row>
    <row r="20" spans="1:9">
      <c s="3" r="A20" t="s">
        <v>567</v>
      </c>
    </row>
    <row r="21" spans="1:9">
      <c s="4" r="A21" t="s">
        <v>570</v>
      </c>
      <c s="6" r="D21" t="n">
        <v>0</v>
      </c>
      <c s="6" r="E21" t="n">
        <v>1053</v>
      </c>
      <c s="6" r="F21" t="n">
        <v>0</v>
      </c>
      <c s="6" r="G21" t="n">
        <v>8854</v>
      </c>
    </row>
    <row r="22" spans="1:9">
      <c s="4" r="A22" t="s">
        <v>568</v>
      </c>
      <c s="6" r="D22" t="n">
        <v>0</v>
      </c>
      <c s="6" r="F22" t="n">
        <v>0</v>
      </c>
      <c s="6" r="I22" t="n">
        <v>0</v>
      </c>
    </row>
    <row r="23" spans="1:9">
      <c s="4" r="A23" t="s">
        <v>574</v>
      </c>
      <c s="4" r="B23" t="s">
        <v>575</v>
      </c>
      <c s="4" r="C23" t="s">
        <v>532</v>
      </c>
    </row>
    <row r="24" spans="1:9">
      <c s="4" r="A24" t="s">
        <v>576</v>
      </c>
    </row>
    <row r="25" spans="1:9">
      <c s="3" r="A25" t="s">
        <v>567</v>
      </c>
    </row>
    <row r="26" spans="1:9">
      <c s="4" r="A26" t="s">
        <v>570</v>
      </c>
      <c s="6" r="D26" t="n">
        <v>9079</v>
      </c>
      <c s="6" r="E26" t="n">
        <v>8892</v>
      </c>
      <c s="6" r="F26" t="n">
        <v>18269</v>
      </c>
      <c s="6" r="G26" t="n">
        <v>17663</v>
      </c>
    </row>
    <row r="27" spans="1:9">
      <c s="4" r="A27" t="s">
        <v>568</v>
      </c>
      <c s="6" r="D27" t="n">
        <v>8746</v>
      </c>
      <c s="6" r="F27" t="n">
        <v>8746</v>
      </c>
      <c s="6" r="I27" t="n">
        <v>8493</v>
      </c>
    </row>
    <row r="28" spans="1:9">
      <c s="4" r="A28" t="s">
        <v>577</v>
      </c>
    </row>
    <row r="29" spans="1:9">
      <c s="3" r="A29" t="s">
        <v>567</v>
      </c>
    </row>
    <row r="30" spans="1:9">
      <c s="4" r="A30" t="s">
        <v>570</v>
      </c>
      <c s="6" r="D30" t="n">
        <v>1784</v>
      </c>
      <c s="6" r="E30" t="n">
        <v>1862</v>
      </c>
      <c s="6" r="F30" t="n">
        <v>3718</v>
      </c>
      <c s="6" r="G30" t="n">
        <v>3617</v>
      </c>
    </row>
    <row r="31" spans="1:9">
      <c s="4" r="A31" t="s">
        <v>568</v>
      </c>
      <c s="6" r="D31" t="n">
        <v>5</v>
      </c>
      <c s="6" r="F31" t="n">
        <v>5</v>
      </c>
      <c s="6" r="I31" t="n">
        <v>-12</v>
      </c>
    </row>
    <row r="32" spans="1:9">
      <c s="4" r="A32" t="s">
        <v>578</v>
      </c>
    </row>
    <row r="33" spans="1:9">
      <c s="3" r="A33" t="s">
        <v>567</v>
      </c>
    </row>
    <row r="34" spans="1:9">
      <c s="4" r="A34" t="s">
        <v>570</v>
      </c>
      <c s="6" r="D34" t="n">
        <v>243</v>
      </c>
      <c s="6" r="E34" t="n">
        <v>64</v>
      </c>
      <c s="6" r="F34" t="n">
        <v>256</v>
      </c>
      <c s="6" r="G34" t="n">
        <v>87</v>
      </c>
    </row>
    <row r="35" spans="1:9">
      <c s="4" r="A35" t="s">
        <v>568</v>
      </c>
      <c s="6" r="D35" t="n">
        <v>246</v>
      </c>
      <c s="6" r="F35" t="n">
        <v>246</v>
      </c>
      <c s="6" r="I35" t="n">
        <v>27</v>
      </c>
    </row>
    <row r="36" spans="1:9">
      <c s="4" r="A36" t="s">
        <v>579</v>
      </c>
    </row>
    <row r="37" spans="1:9">
      <c s="3" r="A37" t="s">
        <v>567</v>
      </c>
    </row>
    <row r="38" spans="1:9">
      <c s="4" r="A38" t="s">
        <v>570</v>
      </c>
      <c s="6" r="D38" t="n">
        <v>1027</v>
      </c>
      <c s="6" r="E38" t="n">
        <v>793</v>
      </c>
      <c s="6" r="F38" t="n">
        <v>3162</v>
      </c>
      <c s="6" r="G38" t="n">
        <v>1124</v>
      </c>
    </row>
    <row r="39" spans="1:9">
      <c s="4" r="A39" t="s">
        <v>568</v>
      </c>
      <c s="6" r="D39" t="n">
        <v>4635</v>
      </c>
      <c s="6" r="F39" t="n">
        <v>4635</v>
      </c>
      <c s="6" r="I39" t="n">
        <v>3417</v>
      </c>
    </row>
    <row r="40" spans="1:9">
      <c s="4" r="A40" t="s">
        <v>580</v>
      </c>
    </row>
    <row r="41" spans="1:9">
      <c s="3" r="A41" t="s">
        <v>567</v>
      </c>
    </row>
    <row r="42" spans="1:9">
      <c s="4" r="A42" t="s">
        <v>570</v>
      </c>
      <c s="6" r="D42" t="n">
        <v>3016</v>
      </c>
      <c s="7" r="E42" t="n">
        <v>2919</v>
      </c>
      <c s="6" r="F42" t="n">
        <v>5928</v>
      </c>
      <c s="7" r="G42" t="n">
        <v>5603</v>
      </c>
    </row>
    <row r="43" spans="1:9">
      <c s="4" r="A43" t="s">
        <v>568</v>
      </c>
      <c s="6" r="D43" t="n">
        <v>268</v>
      </c>
      <c s="6" r="F43" t="n">
        <v>268</v>
      </c>
      <c s="7" r="I43" t="n">
        <v>661</v>
      </c>
    </row>
    <row r="44" spans="1:9">
      <c s="4" r="A44" t="s">
        <v>325</v>
      </c>
    </row>
    <row r="45" spans="1:9">
      <c s="3" r="A45" t="s">
        <v>567</v>
      </c>
    </row>
    <row r="46" spans="1:9">
      <c s="4" r="A46" t="s">
        <v>318</v>
      </c>
      <c s="7" r="H46" t="n">
        <v>3600</v>
      </c>
    </row>
    <row r="47" spans="1:9">
      <c s="4" r="A47" t="s">
        <v>449</v>
      </c>
      <c s="7" r="D47" t="n">
        <v>3200</v>
      </c>
      <c s="6" r="F47" t="n">
        <v>3200</v>
      </c>
    </row>
    <row r="48" spans="1:9">
      <c s="4" r="A48" t="s">
        <v>328</v>
      </c>
      <c s="7" r="F48" t="n">
        <v>4000</v>
      </c>
    </row>
    <row r="49" spans="1:9">
      <c s="4" r="A49" t="s">
        <v>330</v>
      </c>
    </row>
    <row r="50" spans="1:9">
      <c s="3" r="A50" t="s">
        <v>567</v>
      </c>
    </row>
    <row r="51" spans="1:9">
      <c s="4" r="A51" t="s">
        <v>331</v>
      </c>
      <c s="4" r="D51" t="s">
        <v>332</v>
      </c>
      <c s="4" r="F51" t="s">
        <v>332</v>
      </c>
    </row>
    <row r="52" spans="1:9">
      <c s="4" r="A52" t="s">
        <v>333</v>
      </c>
      <c s="7" r="D52" t="n">
        <v>51000</v>
      </c>
      <c s="7" r="F52" t="n">
        <v>51000</v>
      </c>
    </row>
    <row r="53" spans="1:9">
      <c s="4" r="A53" t="s">
        <v>328</v>
      </c>
      <c s="7" r="F53" t="n">
        <v>4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1</v>
      </c>
      <c s="2" r="B1" t="s">
        <v>2</v>
      </c>
      <c s="2" r="C1" t="s">
        <v>23</v>
      </c>
    </row>
    <row r="2" spans="1:3">
      <c s="3" r="A2" t="s">
        <v>582</v>
      </c>
    </row>
    <row r="3" spans="1:3">
      <c s="4" r="A3" t="s">
        <v>583</v>
      </c>
      <c s="10" r="B3" t="n">
        <v>2.5</v>
      </c>
      <c s="10" r="C3" t="n">
        <v>2.6</v>
      </c>
    </row>
    <row r="4" spans="1:3">
      <c s="4" r="A4" t="s">
        <v>584</v>
      </c>
    </row>
    <row r="5" spans="1:3">
      <c s="3" r="A5" t="s">
        <v>582</v>
      </c>
    </row>
    <row r="6" spans="1:3">
      <c s="4" r="A6" t="s">
        <v>585</v>
      </c>
      <c s="10" r="B6" t="n">
        <v>2.5</v>
      </c>
      <c s="10" r="C6" t="n">
        <v>2.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43"/>
  </cols>
  <sheetData>
    <row r="1" spans="1:2">
      <c s="1" r="A1" t="s">
        <v>586</v>
      </c>
      <c s="2" r="B1" t="s">
        <v>1</v>
      </c>
    </row>
    <row r="2" spans="1:2">
      <c s="2" r="B2" t="s">
        <v>587</v>
      </c>
    </row>
    <row r="3" spans="1:2">
      <c s="3" r="A3" t="s">
        <v>588</v>
      </c>
    </row>
    <row r="4" spans="1:2">
      <c s="4" r="A4" t="s">
        <v>589</v>
      </c>
      <c s="6" r="B4" t="n">
        <v>4</v>
      </c>
    </row>
    <row r="5" spans="1:2">
      <c s="4" r="A5" t="s">
        <v>288</v>
      </c>
      <c s="6" r="B5" t="n">
        <v>42</v>
      </c>
    </row>
    <row r="6" spans="1:2">
      <c s="4" r="A6" t="s">
        <v>300</v>
      </c>
    </row>
    <row r="7" spans="1:2">
      <c s="3" r="A7" t="s">
        <v>588</v>
      </c>
    </row>
    <row r="8" spans="1:2">
      <c s="4" r="A8" t="s">
        <v>288</v>
      </c>
      <c s="6" r="B8" t="n">
        <v>11</v>
      </c>
    </row>
    <row r="9" spans="1:2">
      <c s="4" r="A9" t="s">
        <v>301</v>
      </c>
    </row>
    <row r="10" spans="1:2">
      <c s="3" r="A10" t="s">
        <v>588</v>
      </c>
    </row>
    <row r="11" spans="1:2">
      <c s="4" r="A11" t="s">
        <v>288</v>
      </c>
      <c s="6" r="B11" t="n">
        <v>9</v>
      </c>
    </row>
    <row r="12" spans="1:2">
      <c s="4" r="A12" t="s">
        <v>302</v>
      </c>
    </row>
    <row r="13" spans="1:2">
      <c s="3" r="A13" t="s">
        <v>588</v>
      </c>
    </row>
    <row r="14" spans="1:2">
      <c s="4" r="A14" t="s">
        <v>288</v>
      </c>
      <c s="6" r="B14" t="n">
        <v>10</v>
      </c>
    </row>
    <row r="15" spans="1:2">
      <c s="4" r="A15" t="s">
        <v>303</v>
      </c>
    </row>
    <row r="16" spans="1:2">
      <c s="3" r="A16" t="s">
        <v>588</v>
      </c>
    </row>
    <row r="17" spans="1:2">
      <c s="4" r="A17" t="s">
        <v>288</v>
      </c>
      <c s="6" r="B17" t="n">
        <v>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r="A1" t="s">
        <v>590</v>
      </c>
      <c s="2" r="B1" t="s">
        <v>67</v>
      </c>
      <c s="2" r="D1" t="s">
        <v>1</v>
      </c>
    </row>
    <row r="2" spans="1:5">
      <c s="2" r="B2" t="s">
        <v>2</v>
      </c>
      <c s="2" r="C2" t="s">
        <v>68</v>
      </c>
      <c s="2" r="D2" t="s">
        <v>2</v>
      </c>
      <c s="2" r="E2" t="s">
        <v>68</v>
      </c>
    </row>
    <row r="3" spans="1:5">
      <c s="3" r="A3" t="s">
        <v>588</v>
      </c>
    </row>
    <row r="4" spans="1:5">
      <c s="4" r="A4" t="s">
        <v>442</v>
      </c>
      <c s="7" r="B4" t="n">
        <v>121637</v>
      </c>
      <c s="7" r="C4" t="n">
        <v>119683</v>
      </c>
      <c s="7" r="D4" t="n">
        <v>240531</v>
      </c>
      <c s="7" r="E4" t="n">
        <v>232818</v>
      </c>
    </row>
    <row r="5" spans="1:5">
      <c s="4" r="A5" t="s">
        <v>300</v>
      </c>
    </row>
    <row r="6" spans="1:5">
      <c s="3" r="A6" t="s">
        <v>588</v>
      </c>
    </row>
    <row r="7" spans="1:5">
      <c s="4" r="A7" t="s">
        <v>442</v>
      </c>
      <c s="6" r="B7" t="n">
        <v>45234</v>
      </c>
      <c s="6" r="C7" t="n">
        <v>43082</v>
      </c>
      <c s="6" r="D7" t="n">
        <v>88776</v>
      </c>
      <c s="6" r="E7" t="n">
        <v>82023</v>
      </c>
    </row>
    <row r="8" spans="1:5">
      <c s="4" r="A8" t="s">
        <v>301</v>
      </c>
    </row>
    <row r="9" spans="1:5">
      <c s="3" r="A9" t="s">
        <v>588</v>
      </c>
    </row>
    <row r="10" spans="1:5">
      <c s="4" r="A10" t="s">
        <v>442</v>
      </c>
      <c s="6" r="B10" t="n">
        <v>30874</v>
      </c>
      <c s="6" r="C10" t="n">
        <v>29487</v>
      </c>
      <c s="6" r="D10" t="n">
        <v>61985</v>
      </c>
      <c s="6" r="E10" t="n">
        <v>57051</v>
      </c>
    </row>
    <row r="11" spans="1:5">
      <c s="4" r="A11" t="s">
        <v>302</v>
      </c>
    </row>
    <row r="12" spans="1:5">
      <c s="3" r="A12" t="s">
        <v>588</v>
      </c>
    </row>
    <row r="13" spans="1:5">
      <c s="4" r="A13" t="s">
        <v>442</v>
      </c>
      <c s="6" r="B13" t="n">
        <v>27776</v>
      </c>
      <c s="6" r="C13" t="n">
        <v>29303</v>
      </c>
      <c s="6" r="D13" t="n">
        <v>54912</v>
      </c>
      <c s="6" r="E13" t="n">
        <v>58743</v>
      </c>
    </row>
    <row r="14" spans="1:5">
      <c s="4" r="A14" t="s">
        <v>303</v>
      </c>
    </row>
    <row r="15" spans="1:5">
      <c s="3" r="A15" t="s">
        <v>588</v>
      </c>
    </row>
    <row r="16" spans="1:5">
      <c s="4" r="A16" t="s">
        <v>442</v>
      </c>
      <c s="7" r="B16" t="n">
        <v>17753</v>
      </c>
      <c s="7" r="C16" t="n">
        <v>17811</v>
      </c>
      <c s="7" r="D16" t="n">
        <v>34858</v>
      </c>
      <c s="7" r="E16" t="n">
        <v>350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 customWidth="1" max="6" min="6" width="16"/>
  </cols>
  <sheetData>
    <row r="1" spans="1:6">
      <c s="1" r="A1" t="s">
        <v>591</v>
      </c>
      <c s="2" r="B1" t="s">
        <v>67</v>
      </c>
      <c s="2" r="D1" t="s">
        <v>1</v>
      </c>
      <c s="2" r="F1" t="s">
        <v>467</v>
      </c>
    </row>
    <row r="2" spans="1:6">
      <c s="2" r="B2" t="s">
        <v>2</v>
      </c>
      <c s="2" r="C2" t="s">
        <v>68</v>
      </c>
      <c s="2" r="D2" t="s">
        <v>2</v>
      </c>
      <c s="2" r="E2" t="s">
        <v>68</v>
      </c>
      <c s="2" r="F2" t="s">
        <v>23</v>
      </c>
    </row>
    <row r="3" spans="1:6">
      <c s="4" r="A3" t="s">
        <v>592</v>
      </c>
    </row>
    <row r="4" spans="1:6">
      <c s="3" r="A4" t="s">
        <v>588</v>
      </c>
    </row>
    <row r="5" spans="1:6">
      <c s="4" r="A5" t="s">
        <v>593</v>
      </c>
      <c s="4" r="B5" t="s">
        <v>594</v>
      </c>
      <c s="4" r="C5" t="s">
        <v>595</v>
      </c>
      <c s="4" r="D5" t="s">
        <v>596</v>
      </c>
      <c s="4" r="E5" t="s">
        <v>597</v>
      </c>
    </row>
    <row r="6" spans="1:6">
      <c s="4" r="A6" t="s">
        <v>598</v>
      </c>
    </row>
    <row r="7" spans="1:6">
      <c s="3" r="A7" t="s">
        <v>588</v>
      </c>
    </row>
    <row r="8" spans="1:6">
      <c s="4" r="A8" t="s">
        <v>593</v>
      </c>
      <c s="4" r="B8" t="s">
        <v>599</v>
      </c>
      <c s="4" r="C8" t="s">
        <v>600</v>
      </c>
      <c s="4" r="D8" t="s">
        <v>599</v>
      </c>
      <c s="4" r="E8" t="s">
        <v>600</v>
      </c>
    </row>
    <row r="9" spans="1:6">
      <c s="4" r="A9" t="s">
        <v>601</v>
      </c>
    </row>
    <row r="10" spans="1:6">
      <c s="3" r="A10" t="s">
        <v>588</v>
      </c>
    </row>
    <row r="11" spans="1:6">
      <c s="4" r="A11" t="s">
        <v>593</v>
      </c>
      <c s="4" r="B11" t="s">
        <v>602</v>
      </c>
      <c s="4" r="C11" t="s">
        <v>456</v>
      </c>
      <c s="4" r="D11" t="s">
        <v>602</v>
      </c>
      <c s="4" r="E11" t="s">
        <v>456</v>
      </c>
    </row>
    <row r="12" spans="1:6">
      <c s="4" r="A12" t="s">
        <v>603</v>
      </c>
    </row>
    <row r="13" spans="1:6">
      <c s="3" r="A13" t="s">
        <v>588</v>
      </c>
    </row>
    <row r="14" spans="1:6">
      <c s="4" r="A14" t="s">
        <v>593</v>
      </c>
      <c s="4" r="B14" t="s">
        <v>604</v>
      </c>
      <c s="4" r="C14" t="s">
        <v>604</v>
      </c>
      <c s="4" r="D14" t="s">
        <v>604</v>
      </c>
      <c s="4" r="E14" t="s">
        <v>602</v>
      </c>
    </row>
    <row r="15" spans="1:6">
      <c s="4" r="A15" t="s">
        <v>605</v>
      </c>
    </row>
    <row r="16" spans="1:6">
      <c s="3" r="A16" t="s">
        <v>588</v>
      </c>
    </row>
    <row r="17" spans="1:6">
      <c s="4" r="A17" t="s">
        <v>593</v>
      </c>
      <c s="4" r="B17" t="s">
        <v>602</v>
      </c>
      <c s="4" r="C17" t="s">
        <v>482</v>
      </c>
      <c s="4" r="D17" t="s">
        <v>604</v>
      </c>
      <c s="4" r="E17" t="s">
        <v>482</v>
      </c>
    </row>
    <row r="18" spans="1:6">
      <c s="4" r="A18" t="s">
        <v>606</v>
      </c>
    </row>
    <row r="19" spans="1:6">
      <c s="3" r="A19" t="s">
        <v>588</v>
      </c>
    </row>
    <row r="20" spans="1:6">
      <c s="4" r="A20" t="s">
        <v>593</v>
      </c>
      <c s="4" r="B20" t="s">
        <v>607</v>
      </c>
      <c s="4" r="C20" t="s">
        <v>607</v>
      </c>
      <c s="4" r="D20" t="s">
        <v>607</v>
      </c>
      <c s="4" r="E20" t="s">
        <v>607</v>
      </c>
    </row>
    <row r="21" spans="1:6">
      <c s="4" r="A21" t="s">
        <v>608</v>
      </c>
    </row>
    <row r="22" spans="1:6">
      <c s="3" r="A22" t="s">
        <v>588</v>
      </c>
    </row>
    <row r="23" spans="1:6">
      <c s="4" r="A23" t="s">
        <v>593</v>
      </c>
      <c s="4" r="B23" t="s">
        <v>517</v>
      </c>
      <c s="4" r="C23" t="s">
        <v>607</v>
      </c>
      <c s="4" r="D23" t="s">
        <v>517</v>
      </c>
      <c s="4" r="E23" t="s">
        <v>607</v>
      </c>
    </row>
    <row r="24" spans="1:6">
      <c s="4" r="A24" t="s">
        <v>609</v>
      </c>
    </row>
    <row r="25" spans="1:6">
      <c s="3" r="A25" t="s">
        <v>588</v>
      </c>
    </row>
    <row r="26" spans="1:6">
      <c s="4" r="A26" t="s">
        <v>593</v>
      </c>
      <c s="4" r="D26" t="s">
        <v>595</v>
      </c>
      <c s="4" r="F26" t="s">
        <v>595</v>
      </c>
    </row>
    <row r="27" spans="1:6">
      <c s="4" r="A27" t="s">
        <v>610</v>
      </c>
    </row>
    <row r="28" spans="1:6">
      <c s="3" r="A28" t="s">
        <v>588</v>
      </c>
    </row>
    <row r="29" spans="1:6">
      <c s="4" r="A29" t="s">
        <v>593</v>
      </c>
      <c s="4" r="D29" t="s">
        <v>611</v>
      </c>
      <c s="4" r="F29" t="s">
        <v>599</v>
      </c>
    </row>
    <row r="30" spans="1:6">
      <c s="4" r="A30" t="s">
        <v>612</v>
      </c>
    </row>
    <row r="31" spans="1:6">
      <c s="3" r="A31" t="s">
        <v>588</v>
      </c>
    </row>
    <row r="32" spans="1:6">
      <c s="4" r="A32" t="s">
        <v>593</v>
      </c>
      <c s="4" r="D32" t="s">
        <v>613</v>
      </c>
      <c s="4" r="F32" t="s">
        <v>613</v>
      </c>
    </row>
    <row r="33" spans="1:6">
      <c s="4" r="A33" t="s">
        <v>614</v>
      </c>
    </row>
    <row r="34" spans="1:6">
      <c s="3" r="A34" t="s">
        <v>588</v>
      </c>
    </row>
    <row r="35" spans="1:6">
      <c s="4" r="A35" t="s">
        <v>593</v>
      </c>
      <c s="4" r="D35" t="s">
        <v>602</v>
      </c>
      <c s="4" r="F35" t="s">
        <v>602</v>
      </c>
    </row>
    <row r="36" spans="1:6">
      <c s="4" r="A36" t="s">
        <v>615</v>
      </c>
    </row>
    <row r="37" spans="1:6">
      <c s="3" r="A37" t="s">
        <v>588</v>
      </c>
    </row>
    <row r="38" spans="1:6">
      <c s="4" r="A38" t="s">
        <v>593</v>
      </c>
      <c s="4" r="D38" t="s">
        <v>613</v>
      </c>
      <c s="4" r="F38" t="s">
        <v>613</v>
      </c>
    </row>
    <row r="39" spans="1:6">
      <c s="4" r="A39" t="s">
        <v>616</v>
      </c>
    </row>
    <row r="40" spans="1:6">
      <c s="3" r="A40" t="s">
        <v>588</v>
      </c>
    </row>
    <row r="41" spans="1:6">
      <c s="4" r="A41" t="s">
        <v>593</v>
      </c>
      <c s="4" r="D41" t="s">
        <v>607</v>
      </c>
      <c s="4" r="F41" t="s">
        <v>607</v>
      </c>
    </row>
    <row r="42" spans="1:6">
      <c s="4" r="A42" t="s">
        <v>617</v>
      </c>
    </row>
    <row r="43" spans="1:6">
      <c s="3" r="A43" t="s">
        <v>588</v>
      </c>
    </row>
    <row r="44" spans="1:6">
      <c s="4" r="A44" t="s">
        <v>593</v>
      </c>
      <c s="4" r="D44" t="s">
        <v>517</v>
      </c>
      <c s="4" r="F44" t="s">
        <v>6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9</v>
      </c>
      <c s="2" r="B1" t="s">
        <v>67</v>
      </c>
      <c s="2" r="D1" t="s">
        <v>1</v>
      </c>
    </row>
    <row r="2" spans="1:5">
      <c s="2" r="B2" t="s">
        <v>2</v>
      </c>
      <c s="2" r="C2" t="s">
        <v>68</v>
      </c>
      <c s="2" r="D2" t="s">
        <v>2</v>
      </c>
      <c s="2" r="E2" t="s">
        <v>68</v>
      </c>
    </row>
    <row r="3" spans="1:5">
      <c s="3" r="A3" t="s">
        <v>588</v>
      </c>
    </row>
    <row r="4" spans="1:5">
      <c s="4" r="A4" t="s">
        <v>620</v>
      </c>
      <c s="7" r="B4" t="n">
        <v>84363</v>
      </c>
      <c s="7" r="C4" t="n">
        <v>82385</v>
      </c>
      <c s="7" r="D4" t="n">
        <v>165477</v>
      </c>
      <c s="7" r="E4" t="n">
        <v>159493</v>
      </c>
    </row>
    <row r="5" spans="1:5">
      <c s="4" r="A5" t="s">
        <v>300</v>
      </c>
    </row>
    <row r="6" spans="1:5">
      <c s="3" r="A6" t="s">
        <v>588</v>
      </c>
    </row>
    <row r="7" spans="1:5">
      <c s="4" r="A7" t="s">
        <v>620</v>
      </c>
      <c s="6" r="B7" t="n">
        <v>29838</v>
      </c>
      <c s="6" r="C7" t="n">
        <v>27536</v>
      </c>
      <c s="6" r="D7" t="n">
        <v>57871</v>
      </c>
      <c s="6" r="E7" t="n">
        <v>52000</v>
      </c>
    </row>
    <row r="8" spans="1:5">
      <c s="4" r="A8" t="s">
        <v>301</v>
      </c>
    </row>
    <row r="9" spans="1:5">
      <c s="3" r="A9" t="s">
        <v>588</v>
      </c>
    </row>
    <row r="10" spans="1:5">
      <c s="4" r="A10" t="s">
        <v>620</v>
      </c>
      <c s="6" r="B10" t="n">
        <v>19768</v>
      </c>
      <c s="6" r="C10" t="n">
        <v>19214</v>
      </c>
      <c s="6" r="D10" t="n">
        <v>39981</v>
      </c>
      <c s="6" r="E10" t="n">
        <v>36848</v>
      </c>
    </row>
    <row r="11" spans="1:5">
      <c s="4" r="A11" t="s">
        <v>302</v>
      </c>
    </row>
    <row r="12" spans="1:5">
      <c s="3" r="A12" t="s">
        <v>588</v>
      </c>
    </row>
    <row r="13" spans="1:5">
      <c s="4" r="A13" t="s">
        <v>620</v>
      </c>
      <c s="6" r="B13" t="n">
        <v>21797</v>
      </c>
      <c s="6" r="C13" t="n">
        <v>22732</v>
      </c>
      <c s="6" r="D13" t="n">
        <v>42878</v>
      </c>
      <c s="6" r="E13" t="n">
        <v>45724</v>
      </c>
    </row>
    <row r="14" spans="1:5">
      <c s="4" r="A14" t="s">
        <v>303</v>
      </c>
    </row>
    <row r="15" spans="1:5">
      <c s="3" r="A15" t="s">
        <v>588</v>
      </c>
    </row>
    <row r="16" spans="1:5">
      <c s="4" r="A16" t="s">
        <v>620</v>
      </c>
      <c s="7" r="B16" t="n">
        <v>12960</v>
      </c>
      <c s="7" r="C16" t="n">
        <v>12903</v>
      </c>
      <c s="7" r="D16" t="n">
        <v>24747</v>
      </c>
      <c s="7" r="E16" t="n">
        <v>2492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621</v>
      </c>
      <c s="2" r="B1" t="s">
        <v>2</v>
      </c>
      <c s="2" r="C1" t="s">
        <v>23</v>
      </c>
    </row>
    <row r="2" spans="1:3">
      <c s="3" r="A2" t="s">
        <v>588</v>
      </c>
    </row>
    <row r="3" spans="1:3">
      <c s="4" r="A3" t="s">
        <v>622</v>
      </c>
      <c s="7" r="B3" t="n">
        <v>4251466</v>
      </c>
      <c s="7" r="C3" t="n">
        <v>4372946</v>
      </c>
    </row>
    <row r="4" spans="1:3">
      <c s="4" r="A4" t="s">
        <v>300</v>
      </c>
    </row>
    <row r="5" spans="1:3">
      <c s="3" r="A5" t="s">
        <v>588</v>
      </c>
    </row>
    <row r="6" spans="1:3">
      <c s="4" r="A6" t="s">
        <v>622</v>
      </c>
      <c s="6" r="B6" t="n">
        <v>1487293</v>
      </c>
      <c s="6" r="C6" t="n">
        <v>1503926</v>
      </c>
    </row>
    <row r="7" spans="1:3">
      <c s="4" r="A7" t="s">
        <v>301</v>
      </c>
    </row>
    <row r="8" spans="1:3">
      <c s="3" r="A8" t="s">
        <v>588</v>
      </c>
    </row>
    <row r="9" spans="1:3">
      <c s="4" r="A9" t="s">
        <v>622</v>
      </c>
      <c s="6" r="B9" t="n">
        <v>1036736</v>
      </c>
      <c s="6" r="C9" t="n">
        <v>1082241</v>
      </c>
    </row>
    <row r="10" spans="1:3">
      <c s="4" r="A10" t="s">
        <v>302</v>
      </c>
    </row>
    <row r="11" spans="1:3">
      <c s="3" r="A11" t="s">
        <v>588</v>
      </c>
    </row>
    <row r="12" spans="1:3">
      <c s="4" r="A12" t="s">
        <v>622</v>
      </c>
      <c s="6" r="B12" t="n">
        <v>1056963</v>
      </c>
      <c s="6" r="C12" t="n">
        <v>1090483</v>
      </c>
    </row>
    <row r="13" spans="1:3">
      <c s="4" r="A13" t="s">
        <v>303</v>
      </c>
    </row>
    <row r="14" spans="1:3">
      <c s="3" r="A14" t="s">
        <v>588</v>
      </c>
    </row>
    <row r="15" spans="1:3">
      <c s="4" r="A15" t="s">
        <v>622</v>
      </c>
      <c s="6" r="B15" t="n">
        <v>622533</v>
      </c>
      <c s="6" r="C15" t="n">
        <v>650168</v>
      </c>
    </row>
    <row r="16" spans="1:3">
      <c s="4" r="A16" t="s">
        <v>623</v>
      </c>
    </row>
    <row r="17" spans="1:3">
      <c s="3" r="A17" t="s">
        <v>588</v>
      </c>
    </row>
    <row r="18" spans="1:3">
      <c s="4" r="A18" t="s">
        <v>622</v>
      </c>
      <c s="7" r="B18" t="n">
        <v>47941</v>
      </c>
      <c s="7" r="C18" t="n">
        <v>4612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4</v>
      </c>
      <c s="2" r="B1" t="s">
        <v>67</v>
      </c>
      <c s="2" r="D1" t="s">
        <v>1</v>
      </c>
    </row>
    <row r="2" spans="1:5">
      <c s="2" r="B2" t="s">
        <v>2</v>
      </c>
      <c s="2" r="C2" t="s">
        <v>68</v>
      </c>
      <c s="2" r="D2" t="s">
        <v>2</v>
      </c>
      <c s="2" r="E2" t="s">
        <v>68</v>
      </c>
    </row>
    <row r="3" spans="1:5">
      <c s="3" r="A3" t="s">
        <v>588</v>
      </c>
    </row>
    <row r="4" spans="1:5">
      <c s="4" r="A4" t="s">
        <v>625</v>
      </c>
      <c s="7" r="B4" t="n">
        <v>84363</v>
      </c>
      <c s="7" r="C4" t="n">
        <v>82385</v>
      </c>
      <c s="7" r="D4" t="n">
        <v>165477</v>
      </c>
      <c s="7" r="E4" t="n">
        <v>159493</v>
      </c>
    </row>
    <row r="5" spans="1:5">
      <c s="4" r="A5" t="s">
        <v>77</v>
      </c>
      <c s="6" r="B5" t="n">
        <v>-46074</v>
      </c>
      <c s="6" r="C5" t="n">
        <v>-46439</v>
      </c>
      <c s="6" r="D5" t="n">
        <v>-89704</v>
      </c>
      <c s="6" r="E5" t="n">
        <v>-91121</v>
      </c>
    </row>
    <row r="6" spans="1:5">
      <c s="4" r="A6" t="s">
        <v>78</v>
      </c>
      <c s="6" r="B6" t="n">
        <v>-31</v>
      </c>
      <c s="6" r="C6" t="n">
        <v>-485</v>
      </c>
      <c s="6" r="D6" t="n">
        <v>-172</v>
      </c>
      <c s="6" r="E6" t="n">
        <v>-8507</v>
      </c>
    </row>
    <row r="7" spans="1:5">
      <c s="4" r="A7" t="s">
        <v>79</v>
      </c>
      <c s="6" r="B7" t="n">
        <v>-9079</v>
      </c>
      <c s="6" r="C7" t="n">
        <v>-9945</v>
      </c>
      <c s="6" r="D7" t="n">
        <v>-18269</v>
      </c>
      <c s="6" r="E7" t="n">
        <v>-26517</v>
      </c>
    </row>
    <row r="8" spans="1:5">
      <c s="4" r="A8" t="s">
        <v>80</v>
      </c>
      <c s="6" r="B8" t="n">
        <v>-2930</v>
      </c>
      <c s="6" r="C8" t="n">
        <v>-2230</v>
      </c>
      <c s="6" r="D8" t="n">
        <v>-5916</v>
      </c>
      <c s="6" r="E8" t="n">
        <v>-4392</v>
      </c>
    </row>
    <row r="9" spans="1:5">
      <c s="4" r="A9" t="s">
        <v>626</v>
      </c>
      <c s="6" r="B9" t="n">
        <v>-117</v>
      </c>
      <c s="6" r="C9" t="n">
        <v>511</v>
      </c>
      <c s="6" r="D9" t="n">
        <v>-679</v>
      </c>
      <c s="6" r="E9" t="n">
        <v>645</v>
      </c>
    </row>
    <row r="10" spans="1:5">
      <c s="4" r="A10" t="s">
        <v>85</v>
      </c>
      <c s="6" r="B10" t="n">
        <v>7565</v>
      </c>
      <c s="6" r="C10" t="n">
        <v>0</v>
      </c>
      <c s="6" r="D10" t="n">
        <v>7601</v>
      </c>
      <c s="6" r="E10" t="n">
        <v>0</v>
      </c>
    </row>
    <row r="11" spans="1:5">
      <c s="4" r="A11" t="s">
        <v>86</v>
      </c>
      <c s="6" r="B11" t="n">
        <v>0</v>
      </c>
      <c s="6" r="C11" t="n">
        <v>0</v>
      </c>
      <c s="6" r="D11" t="n">
        <v>0</v>
      </c>
      <c s="6" r="E11" t="n">
        <v>-1127</v>
      </c>
    </row>
    <row r="12" spans="1:5">
      <c s="4" r="A12" t="s">
        <v>87</v>
      </c>
      <c s="6" r="B12" t="n">
        <v>-6925</v>
      </c>
      <c s="6" r="C12" t="n">
        <v>-5005</v>
      </c>
      <c s="6" r="D12" t="n">
        <v>-7080</v>
      </c>
      <c s="6" r="E12" t="n">
        <v>-4053</v>
      </c>
    </row>
    <row r="13" spans="1:5">
      <c s="4" r="A13" t="s">
        <v>88</v>
      </c>
      <c s="6" r="B13" t="n">
        <v>-16332</v>
      </c>
      <c s="6" r="C13" t="n">
        <v>-19042</v>
      </c>
      <c s="6" r="D13" t="n">
        <v>-32591</v>
      </c>
      <c s="6" r="E13" t="n">
        <v>-36966</v>
      </c>
    </row>
    <row r="14" spans="1:5">
      <c s="4" r="A14" t="s">
        <v>89</v>
      </c>
      <c s="6" r="B14" t="n">
        <v>-152</v>
      </c>
      <c s="6" r="C14" t="n">
        <v>127</v>
      </c>
      <c s="6" r="D14" t="n">
        <v>-65</v>
      </c>
      <c s="6" r="E14" t="n">
        <v>265</v>
      </c>
    </row>
    <row r="15" spans="1:5">
      <c s="4" r="A15" t="s">
        <v>91</v>
      </c>
      <c s="6" r="B15" t="n">
        <v>-1133</v>
      </c>
      <c s="6" r="C15" t="n">
        <v>-297</v>
      </c>
      <c s="6" r="D15" t="n">
        <v>-2972</v>
      </c>
      <c s="6" r="E15" t="n">
        <v>-1990</v>
      </c>
    </row>
    <row r="16" spans="1:5">
      <c s="4" r="A16" t="s">
        <v>92</v>
      </c>
      <c s="6" r="B16" t="n">
        <v>9155</v>
      </c>
      <c s="6" r="C16" t="n">
        <v>-420</v>
      </c>
      <c s="6" r="D16" t="n">
        <v>15630</v>
      </c>
      <c s="6" r="E16" t="n">
        <v>-14270</v>
      </c>
    </row>
    <row r="17" spans="1:5">
      <c s="4" r="A17" t="s">
        <v>627</v>
      </c>
    </row>
    <row r="18" spans="1:5">
      <c s="3" r="A18" t="s">
        <v>588</v>
      </c>
    </row>
    <row r="19" spans="1:5">
      <c s="4" r="A19" t="s">
        <v>625</v>
      </c>
      <c s="6" r="B19" t="n">
        <v>84363</v>
      </c>
      <c s="6" r="C19" t="n">
        <v>82385</v>
      </c>
      <c s="6" r="D19" t="n">
        <v>165477</v>
      </c>
      <c s="6" r="E19" t="n">
        <v>159493</v>
      </c>
    </row>
    <row r="20" spans="1:5">
      <c s="4" r="A20" t="s">
        <v>77</v>
      </c>
      <c s="6" r="B20" t="n">
        <v>-46074</v>
      </c>
      <c s="6" r="C20" t="n">
        <v>-46439</v>
      </c>
      <c s="6" r="D20" t="n">
        <v>-89704</v>
      </c>
      <c s="6" r="E20" t="n">
        <v>-91121</v>
      </c>
    </row>
    <row r="21" spans="1:5">
      <c s="4" r="A21" t="s">
        <v>78</v>
      </c>
      <c s="6" r="B21" t="n">
        <v>-31</v>
      </c>
      <c s="6" r="C21" t="n">
        <v>-485</v>
      </c>
      <c s="6" r="D21" t="n">
        <v>-172</v>
      </c>
      <c s="6" r="E21" t="n">
        <v>-8507</v>
      </c>
    </row>
    <row r="22" spans="1:5">
      <c s="4" r="A22" t="s">
        <v>79</v>
      </c>
      <c s="6" r="B22" t="n">
        <v>-9079</v>
      </c>
      <c s="6" r="C22" t="n">
        <v>-9945</v>
      </c>
      <c s="6" r="D22" t="n">
        <v>-18269</v>
      </c>
      <c s="6" r="E22" t="n">
        <v>-26517</v>
      </c>
    </row>
    <row r="23" spans="1:5">
      <c s="4" r="A23" t="s">
        <v>80</v>
      </c>
      <c s="6" r="B23" t="n">
        <v>-2930</v>
      </c>
      <c s="6" r="C23" t="n">
        <v>-2230</v>
      </c>
      <c s="6" r="D23" t="n">
        <v>-5916</v>
      </c>
      <c s="6" r="E23" t="n">
        <v>-4392</v>
      </c>
    </row>
    <row r="24" spans="1:5">
      <c s="4" r="A24" t="s">
        <v>626</v>
      </c>
      <c s="6" r="B24" t="n">
        <v>-117</v>
      </c>
      <c s="6" r="C24" t="n">
        <v>511</v>
      </c>
      <c s="6" r="D24" t="n">
        <v>-679</v>
      </c>
      <c s="6" r="E24" t="n">
        <v>645</v>
      </c>
    </row>
    <row r="25" spans="1:5">
      <c s="4" r="A25" t="s">
        <v>85</v>
      </c>
      <c s="6" r="B25" t="n">
        <v>7565</v>
      </c>
      <c s="6" r="C25" t="n">
        <v>0</v>
      </c>
      <c s="6" r="D25" t="n">
        <v>7601</v>
      </c>
      <c s="6" r="E25" t="n">
        <v>0</v>
      </c>
    </row>
    <row r="26" spans="1:5">
      <c s="4" r="A26" t="s">
        <v>86</v>
      </c>
      <c s="6" r="B26" t="n">
        <v>0</v>
      </c>
      <c s="6" r="C26" t="n">
        <v>0</v>
      </c>
      <c s="6" r="D26" t="n">
        <v>0</v>
      </c>
      <c s="6" r="E26" t="n">
        <v>-1127</v>
      </c>
    </row>
    <row r="27" spans="1:5">
      <c s="4" r="A27" t="s">
        <v>87</v>
      </c>
      <c s="6" r="B27" t="n">
        <v>-6925</v>
      </c>
      <c s="6" r="C27" t="n">
        <v>-5005</v>
      </c>
      <c s="6" r="D27" t="n">
        <v>-7080</v>
      </c>
      <c s="6" r="E27" t="n">
        <v>-4053</v>
      </c>
    </row>
    <row r="28" spans="1:5">
      <c s="4" r="A28" t="s">
        <v>88</v>
      </c>
      <c s="6" r="B28" t="n">
        <v>-16332</v>
      </c>
      <c s="6" r="C28" t="n">
        <v>-19042</v>
      </c>
      <c s="6" r="D28" t="n">
        <v>-32591</v>
      </c>
      <c s="6" r="E28" t="n">
        <v>-36966</v>
      </c>
    </row>
    <row r="29" spans="1:5">
      <c s="4" r="A29" t="s">
        <v>89</v>
      </c>
      <c s="6" r="B29" t="n">
        <v>-152</v>
      </c>
      <c s="6" r="C29" t="n">
        <v>127</v>
      </c>
      <c s="6" r="D29" t="n">
        <v>-65</v>
      </c>
      <c s="6" r="E29" t="n">
        <v>265</v>
      </c>
    </row>
    <row r="30" spans="1:5">
      <c s="4" r="A30" t="s">
        <v>91</v>
      </c>
      <c s="6" r="B30" t="n">
        <v>-1133</v>
      </c>
      <c s="6" r="C30" t="n">
        <v>-297</v>
      </c>
      <c s="6" r="D30" t="n">
        <v>-2972</v>
      </c>
      <c s="6" r="E30" t="n">
        <v>-1990</v>
      </c>
    </row>
    <row r="31" spans="1:5">
      <c s="4" r="A31" t="s">
        <v>92</v>
      </c>
      <c s="7" r="B31" t="n">
        <v>9155</v>
      </c>
      <c s="7" r="C31" t="n">
        <v>-420</v>
      </c>
      <c s="7" r="D31" t="n">
        <v>15630</v>
      </c>
      <c s="7" r="E31" t="n">
        <v>-1427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9</v>
      </c>
      <c s="2" r="B1" t="s">
        <v>1</v>
      </c>
    </row>
    <row r="2" spans="1:3">
      <c s="2" r="B2" t="s">
        <v>2</v>
      </c>
      <c s="2" r="C2" t="s">
        <v>68</v>
      </c>
    </row>
    <row r="3" spans="1:3">
      <c s="3" r="A3" t="s">
        <v>130</v>
      </c>
    </row>
    <row r="4" spans="1:3">
      <c s="4" r="A4" t="s">
        <v>92</v>
      </c>
      <c s="7" r="B4" t="n">
        <v>15630</v>
      </c>
      <c s="7" r="C4" t="n">
        <v>-14270</v>
      </c>
    </row>
    <row r="5" spans="1:3">
      <c s="3" r="A5" t="s">
        <v>131</v>
      </c>
    </row>
    <row r="6" spans="1:3">
      <c s="4" r="A6" t="s">
        <v>77</v>
      </c>
      <c s="6" r="B6" t="n">
        <v>99199</v>
      </c>
      <c s="6" r="C6" t="n">
        <v>99697</v>
      </c>
    </row>
    <row r="7" spans="1:3">
      <c s="4" r="A7" t="s">
        <v>132</v>
      </c>
      <c s="6" r="B7" t="n">
        <v>-7601</v>
      </c>
      <c s="6" r="C7" t="n">
        <v>0</v>
      </c>
    </row>
    <row r="8" spans="1:3">
      <c s="4" r="A8" t="s">
        <v>133</v>
      </c>
      <c s="6" r="B8" t="n">
        <v>7601</v>
      </c>
      <c s="6" r="C8" t="n">
        <v>0</v>
      </c>
    </row>
    <row r="9" spans="1:3">
      <c s="4" r="A9" t="s">
        <v>134</v>
      </c>
      <c s="6" r="B9" t="n">
        <v>7080</v>
      </c>
      <c s="6" r="C9" t="n">
        <v>4053</v>
      </c>
    </row>
    <row r="10" spans="1:3">
      <c s="4" r="A10" t="s">
        <v>135</v>
      </c>
      <c s="6" r="B10" t="n">
        <v>0</v>
      </c>
      <c s="6" r="C10" t="n">
        <v>1127</v>
      </c>
    </row>
    <row r="11" spans="1:3">
      <c s="4" r="A11" t="s">
        <v>136</v>
      </c>
      <c s="6" r="B11" t="n">
        <v>679</v>
      </c>
      <c s="6" r="C11" t="n">
        <v>-645</v>
      </c>
    </row>
    <row r="12" spans="1:3">
      <c s="3" r="A12" t="s">
        <v>137</v>
      </c>
    </row>
    <row r="13" spans="1:3">
      <c s="4" r="A13" t="s">
        <v>138</v>
      </c>
      <c s="6" r="B13" t="n">
        <v>-2196</v>
      </c>
      <c s="6" r="C13" t="n">
        <v>-3446</v>
      </c>
    </row>
    <row r="14" spans="1:3">
      <c s="4" r="A14" t="s">
        <v>139</v>
      </c>
      <c s="6" r="B14" t="n">
        <v>-14114</v>
      </c>
      <c s="6" r="C14" t="n">
        <v>-14516</v>
      </c>
    </row>
    <row r="15" spans="1:3">
      <c s="4" r="A15" t="s">
        <v>140</v>
      </c>
      <c s="6" r="B15" t="n">
        <v>-19302</v>
      </c>
      <c s="6" r="C15" t="n">
        <v>-25830</v>
      </c>
    </row>
    <row r="16" spans="1:3">
      <c s="4" r="A16" t="s">
        <v>141</v>
      </c>
      <c s="6" r="B16" t="n">
        <v>98</v>
      </c>
      <c s="6" r="C16" t="n">
        <v>2378</v>
      </c>
    </row>
    <row r="17" spans="1:3">
      <c s="4" r="A17" t="s">
        <v>142</v>
      </c>
      <c s="6" r="B17" t="n">
        <v>-1721</v>
      </c>
      <c s="6" r="C17" t="n">
        <v>-2981</v>
      </c>
    </row>
    <row r="18" spans="1:3">
      <c s="4" r="A18" t="s">
        <v>143</v>
      </c>
      <c s="6" r="B18" t="n">
        <v>-465</v>
      </c>
      <c s="6" r="C18" t="n">
        <v>-724</v>
      </c>
    </row>
    <row r="19" spans="1:3">
      <c s="4" r="A19" t="s">
        <v>144</v>
      </c>
      <c s="6" r="B19" t="n">
        <v>84888</v>
      </c>
      <c s="6" r="C19" t="n">
        <v>44843</v>
      </c>
    </row>
    <row r="20" spans="1:3">
      <c s="3" r="A20" t="s">
        <v>145</v>
      </c>
    </row>
    <row r="21" spans="1:3">
      <c s="4" r="A21" t="s">
        <v>146</v>
      </c>
      <c s="6" r="B21" t="n">
        <v>0</v>
      </c>
      <c s="6" r="C21" t="n">
        <v>-431270</v>
      </c>
    </row>
    <row r="22" spans="1:3">
      <c s="4" r="A22" t="s">
        <v>147</v>
      </c>
      <c s="6" r="B22" t="n">
        <v>-7984</v>
      </c>
      <c s="6" r="C22" t="n">
        <v>-5592</v>
      </c>
    </row>
    <row r="23" spans="1:3">
      <c s="4" r="A23" t="s">
        <v>148</v>
      </c>
      <c s="6" r="B23" t="n">
        <v>1781</v>
      </c>
      <c s="6" r="C23" t="n">
        <v>749</v>
      </c>
    </row>
    <row r="24" spans="1:3">
      <c s="4" r="A24" t="s">
        <v>149</v>
      </c>
      <c s="6" r="B24" t="n">
        <v>-3044</v>
      </c>
      <c s="6" r="C24" t="n">
        <v>-7305</v>
      </c>
    </row>
    <row r="25" spans="1:3">
      <c s="4" r="A25" t="s">
        <v>150</v>
      </c>
      <c s="6" r="B25" t="n">
        <v>9641</v>
      </c>
      <c s="6" r="C25" t="n">
        <v>13777</v>
      </c>
    </row>
    <row r="26" spans="1:3">
      <c s="4" r="A26" t="s">
        <v>151</v>
      </c>
      <c s="6" r="B26" t="n">
        <v>-2648</v>
      </c>
      <c s="6" r="C26" t="n">
        <v>-7186</v>
      </c>
    </row>
    <row r="27" spans="1:3">
      <c s="4" r="A27" t="s">
        <v>152</v>
      </c>
      <c s="6" r="B27" t="n">
        <v>-2254</v>
      </c>
      <c s="6" r="C27" t="n">
        <v>-436827</v>
      </c>
    </row>
    <row r="28" spans="1:3">
      <c s="3" r="A28" t="s">
        <v>153</v>
      </c>
    </row>
    <row r="29" spans="1:3">
      <c s="4" r="A29" t="s">
        <v>120</v>
      </c>
      <c s="6" r="B29" t="n">
        <v>-35098</v>
      </c>
      <c s="6" r="C29" t="n">
        <v>-25846</v>
      </c>
    </row>
    <row r="30" spans="1:3">
      <c s="4" r="A30" t="s">
        <v>154</v>
      </c>
      <c s="6" r="B30" t="n">
        <v>-29</v>
      </c>
      <c s="6" r="C30" t="n">
        <v>-24</v>
      </c>
    </row>
    <row r="31" spans="1:3">
      <c s="4" r="A31" t="s">
        <v>155</v>
      </c>
      <c s="6" r="B31" t="n">
        <v>-44312</v>
      </c>
      <c s="6" r="C31" t="n">
        <v>-42506</v>
      </c>
    </row>
    <row r="32" spans="1:3">
      <c s="4" r="A32" t="s">
        <v>156</v>
      </c>
      <c s="6" r="B32" t="n">
        <v>71000</v>
      </c>
      <c s="6" r="C32" t="n">
        <v>1320672</v>
      </c>
    </row>
    <row r="33" spans="1:3">
      <c s="4" r="A33" t="s">
        <v>157</v>
      </c>
      <c s="6" r="B33" t="n">
        <v>-76698</v>
      </c>
      <c s="6" r="C33" t="n">
        <v>-838944</v>
      </c>
    </row>
    <row r="34" spans="1:3">
      <c s="4" r="A34" t="s">
        <v>158</v>
      </c>
      <c s="6" r="B34" t="n">
        <v>0</v>
      </c>
      <c s="6" r="C34" t="n">
        <v>-6635</v>
      </c>
    </row>
    <row r="35" spans="1:3">
      <c s="4" r="A35" t="s">
        <v>159</v>
      </c>
      <c s="6" r="B35" t="n">
        <v>139</v>
      </c>
      <c s="6" r="C35" t="n">
        <v>486</v>
      </c>
    </row>
    <row r="36" spans="1:3">
      <c s="4" r="A36" t="s">
        <v>160</v>
      </c>
      <c s="6" r="B36" t="n">
        <v>-207</v>
      </c>
      <c s="6" r="C36" t="n">
        <v>-6435</v>
      </c>
    </row>
    <row r="37" spans="1:3">
      <c s="4" r="A37" t="s">
        <v>161</v>
      </c>
      <c s="6" r="B37" t="n">
        <v>-55</v>
      </c>
      <c s="6" r="C37" t="n">
        <v>-2220</v>
      </c>
    </row>
    <row r="38" spans="1:3">
      <c s="4" r="A38" t="s">
        <v>162</v>
      </c>
      <c s="6" r="B38" t="n">
        <v>-85260</v>
      </c>
      <c s="6" r="C38" t="n">
        <v>398548</v>
      </c>
    </row>
    <row r="39" spans="1:3">
      <c s="4" r="A39" t="s">
        <v>163</v>
      </c>
      <c s="6" r="B39" t="n">
        <v>-2258</v>
      </c>
      <c s="6" r="C39" t="n">
        <v>-3392</v>
      </c>
    </row>
    <row r="40" spans="1:3">
      <c s="4" r="A40" t="s">
        <v>164</v>
      </c>
      <c s="6" r="B40" t="n">
        <v>-4884</v>
      </c>
      <c s="6" r="C40" t="n">
        <v>3172</v>
      </c>
    </row>
    <row r="41" spans="1:3">
      <c s="4" r="A41" t="s">
        <v>165</v>
      </c>
      <c s="6" r="B41" t="n">
        <v>136627</v>
      </c>
      <c s="6" r="C41" t="n">
        <v>143609</v>
      </c>
    </row>
    <row r="42" spans="1:3">
      <c s="4" r="A42" t="s">
        <v>166</v>
      </c>
      <c s="7" r="B42" t="n">
        <v>131743</v>
      </c>
      <c s="7" r="C42" t="n">
        <v>1467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s="1" r="A1" t="s">
        <v>628</v>
      </c>
      <c s="2" r="B1" t="s">
        <v>1</v>
      </c>
    </row>
    <row r="2" spans="1:4">
      <c s="2" r="B2" t="s">
        <v>2</v>
      </c>
      <c s="2" r="C2" t="s">
        <v>68</v>
      </c>
      <c s="2" r="D2" t="s">
        <v>23</v>
      </c>
    </row>
    <row r="3" spans="1:4">
      <c s="3" r="A3" t="s">
        <v>629</v>
      </c>
    </row>
    <row r="4" spans="1:4">
      <c s="4" r="A4" t="s">
        <v>630</v>
      </c>
      <c s="7" r="B4" t="n">
        <v>30657</v>
      </c>
      <c s="7" r="C4" t="n">
        <v>31901</v>
      </c>
    </row>
    <row r="5" spans="1:4">
      <c s="4" r="A5" t="s">
        <v>631</v>
      </c>
      <c s="6" r="B5" t="n">
        <v>4862</v>
      </c>
      <c s="6" r="C5" t="n">
        <v>3577</v>
      </c>
    </row>
    <row r="6" spans="1:4">
      <c s="3" r="A6" t="s">
        <v>632</v>
      </c>
    </row>
    <row r="7" spans="1:4">
      <c s="4" r="A7" t="s">
        <v>633</v>
      </c>
      <c s="6" r="B7" t="n">
        <v>19405</v>
      </c>
      <c s="6" r="C7" t="n">
        <v>18484</v>
      </c>
      <c s="7" r="D7" t="n">
        <v>19837</v>
      </c>
    </row>
    <row r="8" spans="1:4">
      <c s="4" r="A8" t="s">
        <v>634</v>
      </c>
      <c s="6" r="B8" t="n">
        <v>47125</v>
      </c>
      <c s="6" r="C8" t="n">
        <v>46720</v>
      </c>
    </row>
    <row r="9" spans="1:4">
      <c s="4" r="A9" t="s">
        <v>635</v>
      </c>
      <c s="6" r="B9" t="n">
        <v>6105</v>
      </c>
      <c s="6" r="C9" t="n">
        <v>6881</v>
      </c>
    </row>
    <row r="10" spans="1:4">
      <c s="4" r="A10" t="s">
        <v>636</v>
      </c>
      <c s="6" r="B10" t="n">
        <v>0</v>
      </c>
      <c s="6" r="C10" t="n">
        <v>9682</v>
      </c>
    </row>
    <row r="11" spans="1:4">
      <c s="4" r="A11" t="s">
        <v>637</v>
      </c>
      <c s="7" r="B11" t="n">
        <v>2174</v>
      </c>
      <c s="7" r="C11" t="n">
        <v>38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r="1" spans="1:4">
      <c s="1" r="A1" t="s">
        <v>638</v>
      </c>
      <c s="2" r="B1" t="s">
        <v>2</v>
      </c>
      <c s="2" r="C1" t="s">
        <v>639</v>
      </c>
      <c s="2" r="D1" t="s">
        <v>640</v>
      </c>
    </row>
    <row r="2" spans="1:4">
      <c s="4" r="A2" t="s">
        <v>641</v>
      </c>
    </row>
    <row r="3" spans="1:4">
      <c s="3" r="A3" t="s">
        <v>642</v>
      </c>
    </row>
    <row r="4" spans="1:4">
      <c s="4" r="A4" t="s">
        <v>643</v>
      </c>
      <c s="10" r="D4" t="n">
        <v>20.8</v>
      </c>
    </row>
    <row r="5" spans="1:4">
      <c s="4" r="A5" t="s">
        <v>644</v>
      </c>
      <c s="10" r="B5" t="n">
        <v>11.4</v>
      </c>
    </row>
    <row r="6" spans="1:4">
      <c s="4" r="A6" t="s">
        <v>645</v>
      </c>
    </row>
    <row r="7" spans="1:4">
      <c s="3" r="A7" t="s">
        <v>642</v>
      </c>
    </row>
    <row r="8" spans="1:4">
      <c s="4" r="A8" t="s">
        <v>643</v>
      </c>
      <c s="10" r="C8" t="n">
        <v>12.2</v>
      </c>
    </row>
    <row r="9" spans="1:4">
      <c s="4" r="A9" t="s">
        <v>644</v>
      </c>
      <c s="10" r="B9" t="n">
        <v>1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Investment Property</vt:lpstr>
      <vt:lpstr>Recent Acquisitions of Real Est</vt:lpstr>
      <vt:lpstr>Real Estate Loans Receivable</vt:lpstr>
      <vt:lpstr>Debt Financing</vt:lpstr>
      <vt:lpstr>Distributions</vt:lpstr>
      <vt:lpstr>Related Party Transactions</vt:lpstr>
      <vt:lpstr>Fair Value Measurements</vt:lpstr>
      <vt:lpstr>Reportable Segments</vt:lpstr>
      <vt:lpstr>Supplemental Cash Flow Disclosu</vt:lpstr>
      <vt:lpstr>Commitments and Contingencies</vt:lpstr>
      <vt:lpstr>Summary of Significant Accoun19</vt:lpstr>
      <vt:lpstr>Organization (Tables)</vt:lpstr>
      <vt:lpstr>Summary of Significant Accoun21</vt:lpstr>
      <vt:lpstr>Investment Property (Tables)</vt:lpstr>
      <vt:lpstr>Recent Acquisitions of Real E23</vt:lpstr>
      <vt:lpstr>Real Estate Loans Receivable (T</vt:lpstr>
      <vt:lpstr>Debt Financing (Tables)</vt:lpstr>
      <vt:lpstr>Distributions (Tables)</vt:lpstr>
      <vt:lpstr>Related Party Transactions (Tab</vt:lpstr>
      <vt:lpstr>Reportable Segments (Tables)</vt:lpstr>
      <vt:lpstr>Supplemental Cash Flow Disclo29</vt:lpstr>
      <vt:lpstr>Organization (Public Offering) </vt:lpstr>
      <vt:lpstr>Organization (Real Estate Inves</vt:lpstr>
      <vt:lpstr>Organization (Schedule of Conso</vt:lpstr>
      <vt:lpstr>Organization (VIE disclosures) </vt:lpstr>
      <vt:lpstr>Organization (Activity of the C</vt:lpstr>
      <vt:lpstr>Organization (VIE Maximum Expos</vt:lpstr>
      <vt:lpstr>Summary of Significant Accoun36</vt:lpstr>
      <vt:lpstr>Summary of Significant Accoun37</vt:lpstr>
      <vt:lpstr>Investment Property (Details)</vt:lpstr>
      <vt:lpstr>Investment Property (Intangible</vt:lpstr>
      <vt:lpstr>Investment Property (Intangib40</vt:lpstr>
      <vt:lpstr>Investment Property (Future Min</vt:lpstr>
      <vt:lpstr>Recent Acquisitions of Real E42</vt:lpstr>
      <vt:lpstr>Recent Acquisitions of Real E43</vt:lpstr>
      <vt:lpstr>Recent Acquisitions of Real E44</vt:lpstr>
      <vt:lpstr>Recent Acquisitions of Real E45</vt:lpstr>
      <vt:lpstr>Recent Acquisitions of Real E46</vt:lpstr>
      <vt:lpstr>Real Estate Loans Receivable (D</vt:lpstr>
      <vt:lpstr>Debt Financing (Narratives) (De</vt:lpstr>
      <vt:lpstr>Debt Financing Debt Financing S</vt:lpstr>
      <vt:lpstr>Debt Financing (Maturity Schedu</vt:lpstr>
      <vt:lpstr>Distributions (Details)</vt:lpstr>
      <vt:lpstr>Related Party Transactions (by </vt:lpstr>
      <vt:lpstr>Fair Value Measurements (Detail</vt:lpstr>
      <vt:lpstr>Reportable Segments (Narratives</vt:lpstr>
      <vt:lpstr>Reportable Segments (Revenue) (</vt:lpstr>
      <vt:lpstr>Reportable Segments (Geographic</vt:lpstr>
      <vt:lpstr>Reportable Segments (Property R</vt:lpstr>
      <vt:lpstr>Reportable Segments (Assets) (D</vt:lpstr>
      <vt:lpstr>Reportable Segments (Reconcilia</vt:lpstr>
      <vt:lpstr>Supplemental Cash Flow Disclo60</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4:11:36Z</dcterms:created>
  <dcterms:modified xmlns:dcterms="http://purl.org/dc/terms/" xmlns:xsi="http://www.w3.org/2001/XMLSchema-instance" xsi:type="dcterms:W3CDTF">2016-08-12T14:11:36Z</dcterms:modified>
  <dc:title xmlns:dc="http://purl.org/dc/elements/1.1/">Untitled</dc:title>
  <dc:description xmlns:dc="http://purl.org/dc/elements/1.1/"/>
  <dc:subject xmlns:dc="http://purl.org/dc/elements/1.1/"/>
  <cp:keywords/>
  <cp:category/>
</cp:coreProperties>
</file>